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CASH" sheetId="6" r:id="rId6"/>
    <s:sheet name="Business and Basis of Presentat" sheetId="7" r:id="rId7"/>
    <s:sheet name="Summary of Significant Accounti" sheetId="8" r:id="rId8"/>
    <s:sheet name="Asset Retirement Obligations" sheetId="9" r:id="rId9"/>
    <s:sheet name="Acquisitions" sheetId="10" r:id="rId10"/>
    <s:sheet name="Derivatives and Financial Instr" sheetId="11" r:id="rId11"/>
    <s:sheet name="Fair Value Measurement" sheetId="12" r:id="rId12"/>
    <s:sheet name="Credit Facility" sheetId="13" r:id="rId13"/>
    <s:sheet name="Commitments and Contingencies" sheetId="14" r:id="rId14"/>
    <s:sheet name="Incentive Compensation" sheetId="15" r:id="rId15"/>
    <s:sheet name="Redeemable Preferred Units" sheetId="16" r:id="rId16"/>
    <s:sheet name="Earnings Per Unit" sheetId="17" r:id="rId17"/>
    <s:sheet name="Subsequent Events" sheetId="18" r:id="rId18"/>
    <s:sheet name="Summary of Significant Accoun19" sheetId="19" r:id="rId19"/>
    <s:sheet name="Asset Retirement Obligations (T" sheetId="20" r:id="rId20"/>
    <s:sheet name="Acquisitions (Tables)" sheetId="21" r:id="rId21"/>
    <s:sheet name="Derivatives and Financial Ins22" sheetId="22" r:id="rId22"/>
    <s:sheet name="Fair Value Measurement (Tables)" sheetId="23" r:id="rId23"/>
    <s:sheet name="Incentive Compensation (Tables)" sheetId="24" r:id="rId24"/>
    <s:sheet name="Earnings Per Unit (Tables)" sheetId="25" r:id="rId25"/>
    <s:sheet name="Business and Basis of Present26" sheetId="26" r:id="rId26"/>
    <s:sheet name="Asset Retirement Obligations - " sheetId="27" r:id="rId27"/>
    <s:sheet name="Acquisitions - Additional Infor" sheetId="28" r:id="rId28"/>
    <s:sheet name="Acquisitions - Schedule of Fair" sheetId="29" r:id="rId29"/>
    <s:sheet name="Derivatives and Financial Ins30" sheetId="30" r:id="rId30"/>
    <s:sheet name="Derivatives and Financial Ins31" sheetId="31" r:id="rId31"/>
    <s:sheet name="Derivatives and Financial Ins32" sheetId="32" r:id="rId32"/>
    <s:sheet name="Fair Value Measurement - Additi" sheetId="33" r:id="rId33"/>
    <s:sheet name="Fair Value Measurement - Schedu" sheetId="34" r:id="rId34"/>
    <s:sheet name="Fair Value Measurement - Sche35" sheetId="35" r:id="rId35"/>
    <s:sheet name="Credit Facility - Additional In" sheetId="36" r:id="rId36"/>
    <s:sheet name="Commitments and Contingencies -" sheetId="37" r:id="rId37"/>
    <s:sheet name="Incentive Compensation - Additi" sheetId="38" r:id="rId38"/>
    <s:sheet name="Incentive Compensation - Summar" sheetId="39" r:id="rId39"/>
    <s:sheet name="Redeemable Preferred Units - Ad" sheetId="40" r:id="rId40"/>
    <s:sheet name="Earnings Per Unit - Additional " sheetId="41" r:id="rId41"/>
    <s:sheet name="Earnings Per Unit - Computation"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439">
  <si>
    <t>Document and Entity Information - shares</t>
  </si>
  <si>
    <t>9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BSM</t>
  </si>
  <si>
    <t>Entity Registrant Name</t>
  </si>
  <si>
    <t>Black Stone Minerals, L.P.</t>
  </si>
  <si>
    <t>Entity Central Index Key</t>
  </si>
  <si>
    <t>Current Fiscal Year End Date</t>
  </si>
  <si>
    <t>--12-31</t>
  </si>
  <si>
    <t>Entity Filer Category</t>
  </si>
  <si>
    <t>Non-accelerated Filer</t>
  </si>
  <si>
    <t>Common Units</t>
  </si>
  <si>
    <t>Entity Partnership Units Outstanding</t>
  </si>
  <si>
    <t>Subordinated Units</t>
  </si>
  <si>
    <t>Preferred Units</t>
  </si>
  <si>
    <t>CONSOLIDATED BALANCE SHEETS (Unaudited) - USD ($) $ in Thousands</t>
  </si>
  <si>
    <t>Dec. 31, 2015</t>
  </si>
  <si>
    <t>CURRENT ASSETS:</t>
  </si>
  <si>
    <t>Cash and cash equivalents</t>
  </si>
  <si>
    <t>Accounts receivable</t>
  </si>
  <si>
    <t>Commodity derivative assets</t>
  </si>
  <si>
    <t>Prepaid expenses and other current assets</t>
  </si>
  <si>
    <t>TOTAL CURRENT ASSETS</t>
  </si>
  <si>
    <t>PROPERTY AND EQUIPMENT</t>
  </si>
  <si>
    <t>Oil and natural gas properties, at cost, using the successful efforts method of accounting, includes unproved properties of $620,502 and $524,563 at September 30, 2016 and December 31, 2015, respectively</t>
  </si>
  <si>
    <t>Accumulated depreciation, depletion, amortization, and impairment</t>
  </si>
  <si>
    <t>Oil and natural gas properties, net</t>
  </si>
  <si>
    <t>Other property and equipment, net of accumulated depreciation of $14,706 and $14,660 at September 30, 2016 and December 31, 2015, respectively</t>
  </si>
  <si>
    <t>NET PROPERTY AND EQUIPMENT</t>
  </si>
  <si>
    <t>Deferred charges and other long-term assets</t>
  </si>
  <si>
    <t>TOTAL ASSETS</t>
  </si>
  <si>
    <t>CURRENT LIABILITIES:</t>
  </si>
  <si>
    <t>Accounts payable</t>
  </si>
  <si>
    <t>Accrued liabilities</t>
  </si>
  <si>
    <t>Commodity derivative liabilities</t>
  </si>
  <si>
    <t>TOTAL CURRENT LIABILITIES</t>
  </si>
  <si>
    <t>LONG-TERM LIABILITIES:</t>
  </si>
  <si>
    <t>Credit facility</t>
  </si>
  <si>
    <t>Accrued incentive compensation</t>
  </si>
  <si>
    <t>Deferred revenue</t>
  </si>
  <si>
    <t>Asset retirement obligations</t>
  </si>
  <si>
    <t>TOTAL LIABILITIES</t>
  </si>
  <si>
    <t>COMMITMENTS AND CONTINGENCIES (Note 8)</t>
  </si>
  <si>
    <t xml:space="preserve"> </t>
  </si>
  <si>
    <t>MEZZANINE EQUITY:</t>
  </si>
  <si>
    <t>Partners' equity - convertible redeemable preferred units, 53 and 77 units outstanding at September 30, 2016 and December 31, 2015, respectively</t>
  </si>
  <si>
    <t>EQUITY:</t>
  </si>
  <si>
    <t>Partners' equity - general partner interest</t>
  </si>
  <si>
    <t>Noncontrolling interests</t>
  </si>
  <si>
    <t>TOTAL EQUITY</t>
  </si>
  <si>
    <t>TOTAL LIABILITIES, MEZZANINE EQUITY AND EQUITY</t>
  </si>
  <si>
    <t>Partners' equity - units</t>
  </si>
  <si>
    <t>CONSOLIDATED BALANCE SHEETS (Unaudited) (Parenthetical) - USD ($) $ in Thousands</t>
  </si>
  <si>
    <t>Oil and natural gas properties, unproved property costs</t>
  </si>
  <si>
    <t>Other property and equipment accumulated depreciation and amortization</t>
  </si>
  <si>
    <t>Partners' equity, preferred units, outstanding (in units)</t>
  </si>
  <si>
    <t>Partners' equity - units, outstanding (in units)</t>
  </si>
  <si>
    <t>CONSOLIDATED STATEMENTS OF OPERATIONS (Unaudited) - USD ($) shares in Thousands, $ in Thousands</t>
  </si>
  <si>
    <t>3 Months Ended</t>
  </si>
  <si>
    <t>Sep. 30, 2015</t>
  </si>
  <si>
    <t>REVENUE:</t>
  </si>
  <si>
    <t>Oil and condensate sales</t>
  </si>
  <si>
    <t>Natural gas and natural gas liquids sales</t>
  </si>
  <si>
    <t>Gain (loss) on commodity derivative instruments</t>
  </si>
  <si>
    <t>Lease bonus and other income</t>
  </si>
  <si>
    <t>TOTAL REVENUE</t>
  </si>
  <si>
    <t>OPERATING (INCOME) EXPENSE:</t>
  </si>
  <si>
    <t>Lease operating expense</t>
  </si>
  <si>
    <t>Production costs and ad valorem taxes</t>
  </si>
  <si>
    <t>Exploration expense</t>
  </si>
  <si>
    <t>Depreciation, depletion, and amortization</t>
  </si>
  <si>
    <t>Impairment of oil and natural gas properties</t>
  </si>
  <si>
    <t>General and administrative</t>
  </si>
  <si>
    <t>Accretion of asset retirement obligations</t>
  </si>
  <si>
    <t>(Gain) loss on sale of assets, net</t>
  </si>
  <si>
    <t>TOTAL OPERATING EXPENSE</t>
  </si>
  <si>
    <t>INCOME (LOSS) FROM OPERATIONS</t>
  </si>
  <si>
    <t>OTHER INCOME (EXPENSE)</t>
  </si>
  <si>
    <t>Interest and investment income</t>
  </si>
  <si>
    <t>Interest expense</t>
  </si>
  <si>
    <t>Other income</t>
  </si>
  <si>
    <t>TOTAL OTHER EXPENSE</t>
  </si>
  <si>
    <t>NET INCOME (LOSS)</t>
  </si>
  <si>
    <t>NET (INCOME) LOSS ATTRIBUTABLE TO NONCONTROLLING INTERESTS SUBSEQUENT TO INITIAL PUBLIC OFFERING</t>
  </si>
  <si>
    <t>DISTRIBUTIONS ON REDEEMABLE PREFERRED UNITS SUBSEQUENT TO INITIAL PUBLIC OFFERING</t>
  </si>
  <si>
    <t>NET INCOME (LOSS) ATTRIBUTABLE TO THE GENERAL PARTNER AND COMMON AND SUBORDINATED UNITS SUBSEQUENT TO INITIAL PUBLIC OFFERING</t>
  </si>
  <si>
    <t>ALLOCATION OF NET INCOME (LOSS) SUBSEQUENT TO INITIAL PUBLIC OFFERING ATTRIBUTABLE TO:</t>
  </si>
  <si>
    <t>General partner interest</t>
  </si>
  <si>
    <t>Predecessor</t>
  </si>
  <si>
    <t>Allocation of net loss</t>
  </si>
  <si>
    <t>NET INCOME (LOSS) ATTRIBUTABLE TO LIMITED PARTNERS PER COMMON AND SUBORDINATED UNIT:</t>
  </si>
  <si>
    <t>Per unit (basic) (in dollars per unit)</t>
  </si>
  <si>
    <t>Weighted average units outstanding (basic) (in units)</t>
  </si>
  <si>
    <t>Per unit (diluted) (in dollars per unit)</t>
  </si>
  <si>
    <t>Weighted average units outstanding (diluted) (in units)</t>
  </si>
  <si>
    <t>DISTRIBUTIONS DECLARED AND PAID SUBSEQUENT TO INITIAL PUBLIC OFFERING:</t>
  </si>
  <si>
    <t>Per unit (in dollars per unit)</t>
  </si>
  <si>
    <t>CONSOLIDATED STATEMENTS OF EQUITY (Unaudited) - 9 months ended Sep. 30, 2016 - USD ($) shares in Thousands, $ in Thousands</t>
  </si>
  <si>
    <t>Total</t>
  </si>
  <si>
    <t>Noncontrolling Interests</t>
  </si>
  <si>
    <t>Partners Equity Common Units</t>
  </si>
  <si>
    <t>Partners Equity Subordinated Units</t>
  </si>
  <si>
    <t>Beginning balance at Dec. 31, 2015</t>
  </si>
  <si>
    <t>Beginning balance, units at Dec. 31, 2015</t>
  </si>
  <si>
    <t>Increase (Decrease) in Stockholders' Equity [Roll Forward]</t>
  </si>
  <si>
    <t>Restricted units granted, net of forfeitures</t>
  </si>
  <si>
    <t>Equity-based compensation</t>
  </si>
  <si>
    <t>Conversion of redeemable preferred units</t>
  </si>
  <si>
    <t>Conversion of redeemable preferred units, units</t>
  </si>
  <si>
    <t>Repurchases of common units</t>
  </si>
  <si>
    <t>Repurchases of common units, units</t>
  </si>
  <si>
    <t>Distributions</t>
  </si>
  <si>
    <t>Charges to partners' equity for accrued distribution equivalent rights</t>
  </si>
  <si>
    <t>Net income (loss)</t>
  </si>
  <si>
    <t>Distributions on redeemable preferred units</t>
  </si>
  <si>
    <t>Ending balance at Sep. 30, 2016</t>
  </si>
  <si>
    <t>Ending balance, units at Sep. 30, 2016</t>
  </si>
  <si>
    <t>CONSOLIDATED STATEMENTS OF CASH FLOWS (Unaudited) - USD ($) $ in Thousands</t>
  </si>
  <si>
    <t>CASH FLOWS FROM OPERATING ACTIVITIES:</t>
  </si>
  <si>
    <t>Adjustments to reconcile net income (loss) to net cash provided by operating activities:</t>
  </si>
  <si>
    <t>Amortization of deferred charges</t>
  </si>
  <si>
    <t>(Gain) loss on commodity derivative instruments</t>
  </si>
  <si>
    <t>Net cash received on settlement of commodity derivative instruments</t>
  </si>
  <si>
    <t>Gain on sale of assets, net</t>
  </si>
  <si>
    <t>Changes in operating assets and liabilities:</t>
  </si>
  <si>
    <t>Accounts payable and accrued liabilities</t>
  </si>
  <si>
    <t>Settlement of asset retirement obligations</t>
  </si>
  <si>
    <t>NET CASH PROVIDED BY OPERATING ACTIVITIES</t>
  </si>
  <si>
    <t>CASH FLOWS FROM INVESTING ACTIVITIES:</t>
  </si>
  <si>
    <t>Additions to oil and natural gas properties</t>
  </si>
  <si>
    <t>Purchase of other property and equipment</t>
  </si>
  <si>
    <t>Proceeds from the sale of oil and natural gas properties</t>
  </si>
  <si>
    <t>Acquisitions of oil and natural gas properties</t>
  </si>
  <si>
    <t>NET CASH USED IN INVESTING ACTIVITIES</t>
  </si>
  <si>
    <t>CASH FLOWS FROM FINANCING ACTIVITIES:</t>
  </si>
  <si>
    <t>Proceeds from issuance of common units of Black Stone Minerals, L.P., net of offering costs</t>
  </si>
  <si>
    <t>Payments for capitalized offering costs</t>
  </si>
  <si>
    <t>Borrowings under senior line of credit</t>
  </si>
  <si>
    <t>Repayments of borrowings under senior line of credit</t>
  </si>
  <si>
    <t>Distributions to noncontrolling interests</t>
  </si>
  <si>
    <t>Redemptions of redeemable preferred units</t>
  </si>
  <si>
    <t>Repurchases of common and subordinated units</t>
  </si>
  <si>
    <t>Net Cash Provided by (Used in) Financing Activities</t>
  </si>
  <si>
    <t>NET CHANGE IN CASH AND CASH EQUIVALENTS</t>
  </si>
  <si>
    <t>CASH AND CASH EQUIVALENTS - beginning of the period</t>
  </si>
  <si>
    <t>CASH AND CASH EQUIVALENTS - end of the period</t>
  </si>
  <si>
    <t>SUPPLEMENTAL DISCLOSURE</t>
  </si>
  <si>
    <t>Interest paid</t>
  </si>
  <si>
    <t>Distributions to unitholders</t>
  </si>
  <si>
    <t>Common and Subordinated Units</t>
  </si>
  <si>
    <t>Business and Basis of Presentation</t>
  </si>
  <si>
    <t>Organization, Consolidation and Presentation of Financial Statements [Abstract]</t>
  </si>
  <si>
    <t>BUSINESS AND BASIS OF PRESENTATION Description of the business : Black Stone Minerals, L.P. (“BSM” or the “Partnership”) is a publicly traded Delaware limited partnership formed on September 16, 2014. On May 6, 2015, BSM completed its initial public offering (the “IPO”) of 22,500,000 common units representing limited partner interests at a price to the public of $19.00 per common unit. BSM received proceeds of $391.5 million from the sale of its common units, net of underwriting discount, structuring fee, and offering expenses (including costs previously incurred and capitalized). BSM used the net proceeds from the IPO to repay substantially all indebtedness outstanding under its credit facility. On May 1, 2015, BSM’s common units began trading on the New York Stock Exchange under the symbol “BSM.” Black Stone Minerals Company, L.P., a Delaware limited partnership, and its subsidiaries (collectively referred to as “BSMC” or the “Predecessor”) own oil and natural gas mineral interests in the United States. In connection with the IPO, BSMC was merged into a wholly owned subsidiary of BSM, with BSMC as the surviving entity. Pursuant to the merger, the Class A and Class B common units representing limited partner interests of the Predecessor were converted into an aggregate of 72,574,715 common units and 95,057,312 subordinated units of BSM at a conversion ratio of 12.9465 :1 for 0.4329 common units and 0.5671 subordinated units, and the preferred units of BSMC were converted into an aggregate of 117,963 preferred units of BSM at a conversion ratio of one to one. The merger was accounted for as a combination of entities under common control with assets and liabilities transferred at their carrying amounts in a manner similar to a pooling of interests. Unless otherwise stated or the context otherwise indicates, all references to the “Partnership” or similar expressions for time periods prior to the IPO refer to Black Stone Minerals Company, L.P. and its subsidiaries, the Predecessor, for accounting purposes. For time periods subsequent to the IPO, these terms refer to Black Stone Minerals, L.P. and its subsidiaries. In addition to mineral interests, which make up the vast majority of the asset base, the Partnership’s assets also include nonparticipating and overriding royalty interests. These interests, which are substantially non-cost-bearing, are collectively referred to as “mineral and royalty interests.” As of September 30, 2016 , the Partnership’s mineral and royalty interests were located in most of the major onshore oil and natural gas producing basins spread across 41 states and 61 onshore oil and natural gas producing basins of the continental United States. The Partnership also owns non-operated working interests in certain oil and natural gas properties. Basis of presentation :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Partnership’s consolidated financial statements for the years ended December 31, 2015 , 2014 , and 2013 included in the Partnership’s 2015 Annual Report on Form 10-K. The financial statements include the consolidated results of the Partnership. All intercompany balances and transactions have been eliminated. Certain reclassifications have been made to the prior periods presented to conform to the current period financial statement presentation. The reclassifications have no effect on the consolidated financial position, results of operations, or cash flows of the Partnership. In the opinion of management, all material adjustments, which are of a normal and recurring nature, necessary for a fair presentation of the results for the periods presented have been reflected. The results of operations for the three months and nine months ended September 30, 2016 are not necessarily indicative of the results to be expected for the full year.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Segment reporting :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Summary of Significant Accounting Policies</t>
  </si>
  <si>
    <t>Accounting Policies [Abstract]</t>
  </si>
  <si>
    <t>SUMMARY OF SIGNIFICANT ACCOUNTING POLICIES Significant accounting policies: Our significant accounting policies are disclosed in the Partnership’s Annual Report on Form 10-K for the year ended December 31, 2015 . There have been no changes in such policies or the application of such policies during the nine months ended September 30, 2016 . New accounting pronouncements : In May 2014, the Financial Accounting Standards Board (the “FASB”) issued an accounting standards update on a comprehensive new revenue recognition standard that will supersede Accounting Standards Codification (“ASC”) 605, Revenue Recognition .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cided to defer the original effective date by one year to be effective for annual reporting periods beginning after December 15, 2017 instead of December 15, 2016 for public entities. The Partnership is evaluating the impact that the new accounting guidance will have on its consolidated financial statements and related disclosures and has not yet determined the method by which it will adopt the standard. In February 2016, the FASB issued Accounting Standard Update (“ASU”) No. 2016-02, Leases (Topic 842) , which requires lessees to recognize the lease assets and lease liabilities classified as operating leases on the balance sheet. The amendment will be effective for reporting periods beginning on or after December 15, 2018, and early adoption is permitted. The Partnership is evaluating the impact that the new accounting guidance will have on its consolidated financial statements and related disclosure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Partnership is evaluating the impact that the new accounting guidance will have on its consolidated financial statements and related disclosures. In August 2016, the FASB issued ASU 2016-15, Statement of Cash Flows (Topic 230): Classification of Certain Cash Receipts and Cash Payments , to address diversity in practice of how certain cash receipts and cash payments are currently presented and classified in the statement of cash flows. The ASU addresses the topic of separately identifiable cash flows and application of the predominance principle. Classification of cash receipts and payments that have aspects of more than one class of cash flows should be determined first by applying specific guidance, and then by the nature of each separately identifiable cash flow. In situations where there is an absence of specific guidance and the cash flow has aspects of more than one type of classification, the predominance principle should be applied whereby the cash flow classification should depend on the activity that is likely to be the predominant source or use of cash flows. The amendments in this ASU are effective for public business entities for fiscal years beginning after December 15, 2017 and interim periods within those fiscal years. Early adoption is permitted. The Partnership is evaluating the impact that the new accounting guidance will have on its consolidated financial statements and related disclosures</t>
  </si>
  <si>
    <t>Asset Retirement Obligations</t>
  </si>
  <si>
    <t>Asset Retirement Obligation Disclosure [Abstract]</t>
  </si>
  <si>
    <t>ASSET RETIREMENT OBLIGATIONS The asset retirement obligation (“ARO”) liability reflects the present value of estimated costs of dismantlement, removal, site reclamation, and similar activities associated with the Partnership’s working-interest oil and natural gas properties. The Partnership utilizes current retirement costs to estimate the expected cash outflows for retirement obligations. The Partnership estimates the ultimate productive life of its properties, a credit-adjusted risk-free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Partnership’s ARO liability during the period: For the nine months ended September 30, 2016 (In thousands) Beginning asset retirement obligations $ 10,585 Liabilities incurred 202 Liabilities settled (237 ) Accretion expense 680 Revisions 136 Ending asset retirement obligations $ 11,366</t>
  </si>
  <si>
    <t>Acquisitions</t>
  </si>
  <si>
    <t>Business Combinations [Abstract]</t>
  </si>
  <si>
    <t>ACQUISITIONS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On January 8, 2016, the Partnership acquired mineral and royalty interests in the Permian Basin for $10.0 million in cash. On June 15, 2016, the Partnership acquired an oil and natural gas mineral asset package primarily located in Weld County, Colorado for $34.0 million in cash. The following table summarizes the fair values assigned to the properties acquired: (In thousands) Proved oil and natural gas properties $ 18,948 Unproved oil and natural gas properties 14,082 Net working capital 1,038 Asset retirement obligations (50 ) Total fair value $ 34,018 On June 17, 2016, the Partnership acquired a diverse oil and natural gas mineral package from Freeport-McMoRan Oil and Gas, Inc. for $87.6 million in cash. The following table summarizes the fair values assigned to the properties acquired: (In thousands) Proved oil and natural gas properties $ 20,787 Unproved oil and natural gas properties 65,745 Net working capital 1,026 Total fair value $ 87,558 On August 8, 2016, the Partnership acquired mineral interests located in Midland and Glasscock counties of Texas for $8.3 million in cash. Throughout 2016, the Partnership funded certain other oil and natural gas asset acquisitions for an aggregate amount of $1.0 million in cash.</t>
  </si>
  <si>
    <t>Derivatives and Financial Instruments</t>
  </si>
  <si>
    <t>Derivative Instruments and Hedging Activities Disclosure [Abstract]</t>
  </si>
  <si>
    <t>DERIVATIVES AND FINANCIAL INSTRUMENTS The Partnership’s ongoing operations expose it to changes in the market price for oil and natural gas. To mitigate the inherent commodity price risk associated with its operations, the Partnership uses oil and natural gas derivative instruments. From time to time, such instruments may include fixed-price-swap contracts, fixed price contracts, costless collars, and other contractual arrangements. The Partnership enters into oil and natural gas derivative instrument contracts that contain netting arrangements with each counterparty. The Partnership does not enter into derivative instruments for speculative purposes. As of September 30, 2016 , the Partnership’s open derivative contracts consisted of only fixed-price-swap contracts. A fixed-price-swap contract between the Partnership and the counterparty specifies a fixed commodity price and a future settlement date. The Partnership will receive from, or pay to, the counterparty the difference between the fixed-swap price and the market price on the settlement date. We have not designated any of our contracts as fair value or cash flow hedges. Accordingly, the changes in fair value of the contracts are included in the consolidated statement of operations in the period of the change. All derivative gains and losses from our derivative contracts have been recognized in “Revenue” on our consolidated statements of operations. All derivative instruments that have not yet been settled in cash are reflected as either derivative assets or liabilities in the Partnership’s accompanying consolidated balance sheets as of September 30, 2016 and December 31, 2015 . See Note 6 – Fair Value Measurement for further discussion. The table below summarizes the fair value and classification of the Partnership’s derivative instruments: As of September 30, 2016 Classification Balance Sheet Location Gross Fair Effect of Net Carrying (In thousands) Assets: Current asset Commodity derivative assets $ 15,269 $ (1,984 ) $ 13,285 Long-term asset Deferred charges and other long-term assets 73 (50 ) 23 Total assets $ 15,342 $ (2,034 ) $ 13,308 Liabilities: Current liability Commodity derivative liabilities $ 2,121 $ (1,984 ) $ 137 Long-term liability Commodity derivative liabilities 202 (50 ) 152 Total liabilities $ 2,323 $ (2,034 ) $ 289 As of December 31, 2015 Classification Balance Sheet Location Gross Fair Effect of Net Carrying (In thousands) Assets: Current asset Commodity derivative assets $ 48,260 $ — $ 48,260 Long-term asset Deferred charges and other long-term assets 16,274 — 16,274 Total assets $ 64,534 $ — $ 64,534 Liabilities: Current liability Commodity derivative liabilities $ — $ — $ — Long-term liability Commodity derivative liabilities — — — Total liabilities $ — $ — $ — Changes in the fair values of the Partnership’s derivative instruments (both assets and liabilities) are presented on a net basis in the accompanying consolidated statements of operations. Changes in the fair value of the Partnership’s commodity derivative instruments (both assets and liabilities) are as follows: For the Nine Months Ended September 30, Derivatives not designated as hedging instruments 2016 2015 (In thousands) Beginning fair value of commodity derivative instruments $ 64,534 $ 37,471 Gain (loss) on oil derivative instruments (8,906 ) 37,305 Gain (loss) on natural gas derivative instruments (3,389 ) 20,145 Net cash received on settlements of oil derivative instruments (23,034 ) (32,274 ) Net cash received on settlements of natural gas derivative instruments (16,186 ) (14,258 ) Net change in fair value of commodity derivative instruments (51,515 ) 10,918 Ending fair value of commodity derivative instruments $ 13,019 $ 48,389 The Partnership had the following open derivative contracts for oil as of September 30, 2016 : Range (Per Bbl) Period and Type of Contract Volume Weighted Average Low High Oil Swap Contracts: 2016 Third Quarter 190,000 $ 54.32 $ 35.74 $ 62.53 Fourth Quarter 598,000 54.68 36.31 63.07 2017 First Quarter 364,000 $ 62.69 $ 52.73 $ 63.65 Second Quarter 339,000 54.00 53.49 54.38 The Partnership had the following open derivative contracts for natural gas as of September 30, 2016 : Range (Per MMBtu) Period and Type of Contract Volume Weighted Average Low High Natural Gas Swap Contracts: 2016 Fourth Quarter 8,820,000 $ 3.11 $ 2.29 $ 3.41 2017 First Quarter 8,040,000 $ 3.42 $ 3.08 $ 3.52 Second Quarter 7,550,000 3.10 2.85 3.18 Third Quarter 6,820,000 2.97 2.90 3.12 Fourth Quarter 6,170,000 3.08 2.92 3.29 The Partnership entered into the following derivative contracts for oil subsequent to September 30, 2016 : Volume Weighted Average Range (Per Bbl) Period and Type of Contract Low High Oil Swap Contracts: 2017 First Quarter 30,000 $ 50.77 $ 50.34 $ 51.20 Second Quarter 66,000 51.69 51.45 51.96 Third Quarter 396,000 52.63 52.04 53.24 Fourth Quarter 396,000 53.12 52.57 53.67 The Partnership entered into the following derivative contracts for natural gas subsequent to September 30, 2016 : Volume Weighted Average Range (Per MMBtu) Period and Type of Contract Low High Natural Gas Swap Contracts: 2016 Fourth Quarter 540,000 $ 3.02 $ 2.89 $ 3.15 2017 First Quarter 810,000 $ 3.27 $ 3.23 $ 3.32 Second Quarter 750,000 2.98 2.96 3.00 Third Quarter 910,000 3.03 3.01 3.10 Fourth Quarter 870,000 3.11 3.03 3.28</t>
  </si>
  <si>
    <t>Fair Value Measurement</t>
  </si>
  <si>
    <t>Fair Value Disclosures [Abstract]</t>
  </si>
  <si>
    <t>FAIR VALUE MEASUREMENT Fair value is defined as the amount at which an asset (or liability) could be bought (or incurred) or sold (or settled) in an orderly transaction between market participants at the measurement date. Further, ASC 820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nine months ended September 30, 2016 or the year ended December 31, 2015 . The carrying value of our cash and cash equivalents, receivables and payables approximate fair value due to the short-term nature of the instruments. The estimated carrying value of all debt as of September 30, 2016 and December 31, 2015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derivative instruments using the market approach via a model that uses inputs that are observable in the market or can be derived from, or corroborated by, observable data. See Note 5 – Derivatives and Financial Instruments for further discussion. The following table presents information about the Partnership’s assets and liabilities measured at fair value on a recurring basis: Fair Value Measurements Using Effect of Level 1 Level 2 Level 3 Total (In thousands) As of September 30, 2016 Financial Assets Commodity derivative instruments $ — $ 15,342 $ — $ (2,034 ) $ 13,308 Financial Liabilities Commodity derivative instruments — 2,323 — (2,034 ) 289 As of December 31, 2015 Financial Assets Commodity derivative instruments $ — $ 64,534 $ — $ — $ 64,534 Financial Liabilities Commodity derivative instruments — — — — —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the projected cash flows from the acquired assets at market based rates of return. The factors used to determine fair value include estimates of economic reserves, future operating and development costs, future commodity prices, and a risk-adjusted discount rate. The Partnership has designated these measurements as Level 3. The Partnership’s fair value assessments for recent acquisitions are included in Note 4 – Acquisitions. Oil and natural gas properties are measured at fair value on a nonrecurring basis using the income approach when assessing for impairment.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 factors used to determine fair value include estimates of economic reserves, future operating and development costs, future commodity prices, and a risk-adjusted discount rate. The Partnership’s estimates of fair value have been determined at discrete points in time based on relevant market data. These estimates involve uncertainty and cannot be determined with precision. There were no significant changes in valuation techniques or related inputs as of September 30, 2016 or December 31, 2015 . The following table presents information about the Partnership’s assets measured at fair value on a nonrecurring basis: Fair Value Measurements Using Net Book 1 Level 1 Level 2 Level 3 Impairment (In thousands) Three months ended September 30, 2016 Impaired oil and natural gas properties $ — $ — $ — $ — $ — Three months ended September 30, 2015 Impaired oil and natural gas properties $ — $ — $ 37,959 $ 62,813 $ 24,854 Nine months ended September 30, 2016 Impaired oil and natural gas properties $ — $ — $ 3,042 $ 9,817 $ 6,775 Nine months ended September 30, 2015 Impaired oil and natural gas properties $ — $ — $ 127,630 $ 284,313 $ 156,683 1 Amount represents net book value at the date of assessment.</t>
  </si>
  <si>
    <t>Credit Facility</t>
  </si>
  <si>
    <t>Debt Disclosure [Abstract]</t>
  </si>
  <si>
    <t>CREDIT FACILITY The Partnership maintains a senior secured revolving credit agreement (the “Senior Line of Credit”). The Senior Line of Credit has a maximum credit amount of $1.0 billion . On October 28, 2015 , the Senior Line of Credit was amended to extend the term of the agreement from February 3, 2017 to February 4, 2019 . The amount of the borrowing base is derived from the value of the Partnership’s oil and natural gas properties as determined by the lender syndicate using pricing assumptions that often differ from the current market for future prices. The Partnership’s semi-annual borrowing base redetermination process resulted in a decrease of the borrowing base from $550.0 million to $450.0 million , effective April 15, 2016. The Partnership's fall 2016 borrowing base redetermination process resulted in an increase in the borrowing base from $450.0 million to $500.0 million , which became effective October 31, 2016. Drawings on the Senior Line of Credit are used for the acquisition of oil and natural gas properties and for other general business purposes. Throughout 2016, borrowings under the Senior Line of Credit bore interest at LIBOR plus a margin between 1.50% and 2.50% , or the Prime rate plus a margin between 0.50% and 1.50% , with the margin depending on the borrowing base utilization percentage of the loan. The prime rate is determined to be the higher of the financial institution’s prime rate or the federal funds effective rate plus 0.50% per annum. Effective October 31, 2016, borrowings under the Senior Line of Credit bore interest at LIBOR plus a margin between 2.00% and 3.00% , or the Prime rate plus a margin between 1.00% and 2.00% , with the margin depending on the borrowing base utilization of the loan. The weighted-average interest rate of the Senior Line of Credit was 2.53% and 1.92% as of September 30, 2016 and December 31, 2015 , respectively. Accrued interest is payable at the end of each calendar quarter or at the end of each interest period, unless the interest period is longer than 90 days in which case interest is payable at the end of every 90 -day period. In addition, a commitment fee is payable at the end of each calendar quarter based on either a rate of 0.375% if the borrowing base utilization percentage is less than 50% , or 0.500% per annum if the borrowing base utilization percentage is equal to or greater than 50% . The Senior Line of Credit is secured by substantially all of the Partnership’s producing oil and natural gas assets. The Senior Line of Credit contains various limitations on future borrowings, leases, hedging, and sales of assets. Additionally, the Senior Line of Credit requires the Partnership to maintain a current ratio of not less than 1.0 :1.0 and a ratio of total debt to EBITDAX (Earnings before Interest, Taxes, Depreciation, Amortization, and Exploration) of not more than 3.5 :1.0. As of September 30, 2016 , the Partnership was in compliance with all financial covenants for the Senior Line of Credit. The aggregate principal balance outstanding was $299.0 million and $66.0 million at September 30, 2016 and December 31, 2015 , respectively. The unused portion of the available borrowings under the Senior Line of Credit was $151.0 million and $484.0 million at September 30, 2016 and December 31, 2015 , respectively.</t>
  </si>
  <si>
    <t>Commitments and Contingencies</t>
  </si>
  <si>
    <t>Commitments and Contingencies Disclosure [Abstract]</t>
  </si>
  <si>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made. Litigation From time to time, the Partnership is involved in legal actions and claims arising in the ordinary course of business. The Partnership believes existing claims as of September 30, 2016 will be resolved without material adverse effect on the Partnership’s financial condition or operations.</t>
  </si>
  <si>
    <t>Incentive Compensation</t>
  </si>
  <si>
    <t>Disclosure of Compensation Related Costs, Share-based Payments [Abstract]</t>
  </si>
  <si>
    <t>INCENTIVE COMPENSATION On January 12, 2016, each non-employee director on the Board of Directors of the Partnership’s general partner (the “Board”) was granted 12,368 fully vested common units for service during 2015. On February 19, 2016, the Compensation Committee of the Board approved a grant of awards to each of the Partnership’s executive officers and certain other employees. These awards consisted of restricted common units and restricted performance units (in the form of phantom units) with distribution equivalent rights. The grants included 717,654 restricted common units subject to limitations on transferability, customary forfeiture provisions, and service-based graded vesting requirements through January 7, 2019. The holders of restricted common unit awards have all of the rights of a common unitholder, including non-forfeitable distribution rights with respect to their restricted common units. The grant-date fair value of these awards, net of estimated forfeitures, is recognized ratably using the straight-line attribution method. The Compensation Committee of the Board also approved a grant of 717,654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Partnership’s average performance over each calendar year during the performance period commencing January 1, 2016. The target number of common units subject to each restricted performance unit is one; however, based on the achievement of performance criteria, the number of common units that may be received in settlement of each restricted performance unit can range from zero to two times the target number. The restricted performance units are eligible to become earned at the end of the performance period on December 31, 2018. Compensation expense related to the restricted performance unit awards is determined by multiplying the number of common units underlying such awards that, based on the Partnership’s estimate, are likely to vest, by the grant-date fair value and recognized using the accelerated attribution method. Distribution equivalent rights for the restricted performance unit awards that are expected to vest are charged to partners’ capital. The Compensation Committee of the Board also approved the dollar-value targets for performance-based short-term incentive compensation for executive officers of the Partnership and certain other employees. The Partnership expects to ultimately settle the authorized awards at the end of the performance period in common units of the Partnership. On April 25, 2016, the Compensation Committee of the Board approved a resolution to change the settlement feature of certain employee long-term incentive compensation plans from cash to equity. As a result of the modification, $10.1 million of cash-settled liabilities were reclassified to equity-settled liabilities during the second quarter of 2016 and the remaining unamortized expense of the awards will be amortized as equity-settled liabilities. The table below summarizes incentive compensation expense recorded in general and administrative expenses in the consolidated statements of operations for the three months and nine months ended September 30, 2016 and 2015 , respectively. Three Months Ended September 30, Nine Months Ended September 30, Incentive compensation expense 2016 2015 2016 2015 (In thousands) (In thousands) Cash—long-term incentive plan $ 580 $ 3,434 $ 2,990 $ 10,914 Equity-based compensation—restricted common and subordinated units 4,487 3,136 10,420 7,086 Equity-based compensation—restricted performance units 3,066 2,070 11,105 3,330 Board of Directors incentive plan 428 484 1,385 2,636 Total incentive compensation expense $ 8,561 $ 9,124 $ 25,900 $ 23,966</t>
  </si>
  <si>
    <t>Redeemable Preferred Units</t>
  </si>
  <si>
    <t>Equity [Abstract]</t>
  </si>
  <si>
    <t>REDEEMABLE PREFERRED UNITS The Partnership had 52,691 and 77,216 preferred units outstanding with a carrying value of $54.0 million and $79.2 million as of September 30, 2016 and December 31, 2015 , respectively. The aforementioned amounts included accrued distributions of $1.3 million and $1.9 million as of September 30, 2016 and December 31, 2015 , respectively. The redeemable preferred units are classified as mezzanine equity on the consolidated balance sheets since redemption is outside the control of the Partnership. The preferred units are entitled to an annual distribution of 10% of the funded capital of the preferred units, payable on a quarterly basis in arrears. The preferred units are convertible into common and subordinated units at any time at the option of the preferred unitholders. The preferred units have an adjusted conversion price of $14.2683 and an adjusted conversion rate of 30.3431 common units and 39.7427 subordinated units per preferred unit, which reflects the reverse split described in Note 1 – Business and Basis of Presentation and the capital restructuring related to the IPO. The preferred unitholders can elect to have the Partnership redeem, at face value, up to 28,266 preferred units as of December 31, 2017 and 24,425 preferred units as of December 31, 2018, plus any accrued and unpaid distributions. The Partnership shall have the right, at its sole option, to redeem an amount of preferred units equal to the units being redeemed by an owner of preferred units as of each December 31. Any amount of a given year’s preferred units eligible for redemption not redeemed as of December 31 shall automatically convert to common and subordinated units in the following year. For the nine months ended September 30, 2016 , 18,461 preferred units were redeemed for $19.0 million , including accrued unpaid yield. For the nine months ended September 30, 2016 , 6,064 preferred units totaling $6.1 million were converted into 184,006 common units and 240,986 subordinated units as a result of the mandatory conversion subsequent to December 31, 2015 . For the year ended December 31, 2015 , 39,240 preferred units totaling $39.2 million were converted into the equivalent of 1,190,664 common units and 1,559,502 subordinated units on an adjusted basis.</t>
  </si>
  <si>
    <t>Earnings Per Unit</t>
  </si>
  <si>
    <t>Earnings Per Share [Abstract]</t>
  </si>
  <si>
    <t>EARNINGS PER UNIT 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 The redeemable preferred units could be converted into 1.6 million common units and 2.1 million subordinated units as of September 30, 2016 . At September 30, 2016 , if the redeemable preferred units were converted to common and subordinated units, the effect would be anti-dilutive. Therefore, the redeemable preferred units are not included in the diluted EPU calculation.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For the nine months ended September 30, 2016 , there were 271,256 common units related to the Partnership’s restricted performance unit awards included in the calculation of diluted EPU. The following table sets forth the computation of basic and diluted earnings per common and subordinated unit: For the Three Months Ended September 30, For the Nine Months Ended September 30, 2016 2015 2016 2015 (In thousands, except per unit amounts) (In thousands, except per unit amounts) NET INCOME (LOSS) $ 37,535 $ 53,892 $ 27,474 $ (51,575 ) NET (INCOME) LOSS ATTRIBUTABLE TO PREDECESSOR — — — (450 ) NET (INCOME) LOSS ATTRIBUTABLE TO NONCONTROLLING INTERESTS SUBSEQUENT TO INITIAL PUBLIC OFFERING 8 (3 ) 15 137 DISTRIBUTIONS ON REDEEMABLE PREFERRED UNITS SUBSEQUENT TO INITIAL PUBLIC OFFERING (1,324 ) (2,973 ) (4,439 ) (4,783 ) NET INCOME (LOSS) ATTRIBUTABLE TO THE GENERAL PARTNER AND COMMON AND SUBORDINATED UNITS SUBSEQUENT TO INITIAL PUBLIC OFFERING $ 36,219 $ 50,916 $ 23,050 $ (56,671 ) ALLOCATION OF NET INCOME (LOSS) SUBSEQUENT TO INITIAL PUBLIC OFFERING ATTRIBUTABLE TO: General partner interest $ — $ — $ — $ — Common units 23,114 25,608 24,343 (28,502 ) Subordinated units 13,105 25,308 (1,293 ) (28,169 ) $ 36,219 $ 50,916 $ 23,050 $ (56,671 ) NET INCOME (LOSS) ATTRIBUTABLE TO LIMITED PARTNERS PER COMMON AND SUBORDINATED UNIT: Per common unit (basic) $ 0.24 $ 0.27 $ 0.26 $ (0.30 ) Weighted average common units outstanding (basic) 95,740 96,186 95,086 96,183 Per subordinated unit (basic) $ 0.14 $ 0.27 $ (0.01 ) $ (0.30 ) Weighted average subordinated units outstanding (basic) 95,189 95,057 95,125 95,057 Per common unit (diluted) $ 0.24 $ 0.27 $ 0.26 $ (0.30 ) Weighted average common units outstanding (diluted) 96,011 96,186 95,619 96,183 Per subordinated unit (diluted) $ 0.14 $ 0.27 $ (0.01 ) $ (0.30 ) Weighted average subordinated units outstanding (diluted) 95,189 95,057 95,467 95,057</t>
  </si>
  <si>
    <t>Subsequent Events</t>
  </si>
  <si>
    <t>Subsequent Events [Abstract]</t>
  </si>
  <si>
    <t>SUBSEQUENT EVENTS On October 5, 2016, Marc Carroll, Senior Vice President ("SVP") and Chief Financial Officer ("CFO"), informed the Partnership that he will step down as CFO and SVP effective November 11, 2016. Mr. Carroll will enter into a consulting arrangement with the Partnership that will extend into 2017 to help ensure an orderly transition to his successor. On October 24, 2016, the Partnership announced that it expects to appoint Jeffrey P. Wood as its SVP and CFO effective November 11, 2016. The Partnership expects that Mr. Wood will enter into a severance agreement with Black Stone Natural Resources Management Company, in a form substantially similar to that entered into by the General Partner’s other executive officers, that will provide for the payment of cash severance payments and benefits in the event Mr. Wood’s employment is terminated under certain circumstances, but he has not yet been entered into such agreement. The Partnership also expects that Mr. Wood will receive awards under the Partnership’s Long-Term Incentive Plan with terms substantially similar to the awards granted to the General Partner’s other executive officers, but it has not yet awarded him any grants under that plan. As discussed in Note 7, the Partnership's fall 2016 borrowing base redetermination process resulted in an increase in the borrowing base from $450.0 million to $500.0 million with an effective date of October 31, 2016. On November 7, 2016 , the Board approved a distribution for the period June 30, 2016 to September 30, 2016 of $0.2875 per common unit and $0.18375 per subordinated unit. Distributions will be payable on November 25, 2016 to unitholders of record at the close of business on November 17, 2016 .</t>
  </si>
  <si>
    <t>Summary of Significant Accounting Policies (Policies)</t>
  </si>
  <si>
    <t>Basis of Presentation</t>
  </si>
  <si>
    <t>Basis of presentation :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U.S. GAAP. Accordingly, the accompanying unaudited interim consolidated financial statements and related notes should be read in conjunction with the Partnership’s consolidated financial statements for the years ended December 31, 2015 , 2014 , and 2013 included in the Partnership’s 2015 Annual Report on Form 10-K. The financial statements include the consolidated results of the Partnership. All intercompany balances and transactions have been eliminated. Certain reclassifications have been made to the prior periods presented to conform to the current period financial statement presentation. The reclassifications have no effect on the consolidated financial position, results of operations, or cash flows of the Partnership. In the opinion of management, all material adjustments, which are of a normal and recurring nature, necessary for a fair presentation of the results for the periods presented have been reflected. The results of operations for the three months and nine months ended September 30, 2016 are not necessarily indicative of the results to be expected for the full year.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t>
  </si>
  <si>
    <t>Segment Reporting</t>
  </si>
  <si>
    <t>Segment reporting :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New Accounting Pronouncements</t>
  </si>
  <si>
    <t>New accounting pronouncements : In May 2014, the Financial Accounting Standards Board (the “FASB”) issued an accounting standards update on a comprehensive new revenue recognition standard that will supersede Accounting Standards Codification (“ASC”) 605, Revenue Recognition .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2015, the FASB decided to defer the original effective date by one year to be effective for annual reporting periods beginning after December 15, 2017 instead of December 15, 2016 for public entities. The Partnership is evaluating the impact that the new accounting guidance will have on its consolidated financial statements and related disclosures and has not yet determined the method by which it will adopt the standard. In February 2016, the FASB issued Accounting Standard Update (“ASU”) No. 2016-02, Leases (Topic 842) , which requires lessees to recognize the lease assets and lease liabilities classified as operating leases on the balance sheet. The amendment will be effective for reporting periods beginning on or after December 15, 2018, and early adoption is permitted. The Partnership is evaluating the impact that the new accounting guidance will have on its consolidated financial statements and related disclosure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Partnership is evaluating the impact that the new accounting guidance will have on its consolidated financial statements and related disclosures. In August 2016, the FASB issued ASU 2016-15, Statement of Cash Flows (Topic 230): Classification of Certain Cash Receipts and Cash Payments , to address diversity in practice of how certain cash receipts and cash payments are currently presented and classified in the statement of cash flows. The ASU addresses the topic of separately identifiable cash flows and application of the predominance principle. Classification of cash receipts and payments that have aspects of more than one class of cash flows should be determined first by applying specific guidance, and then by the nature of each separately identifiable cash flow. In situations where there is an absence of specific guidance and the cash flow has aspects of more than one type of classification, the predominance principle should be applied whereby the cash flow classification should depend on the activity that is likely to be the predominant source or use of cash flows. The amendments in this ASU are effective for public business entities for fiscal years beginning after December 15, 2017 and interim periods within those fiscal years. Early adoption is permitted. The Partnership is evaluating the impact that the new accounting guidance will have on its consolidated financial statements and related disclosures</t>
  </si>
  <si>
    <t>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t>
  </si>
  <si>
    <t>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t>
  </si>
  <si>
    <t>Asset Retirement Obligations (Tables)</t>
  </si>
  <si>
    <t>Schedule of Change in Asset Retirement Obligation Liability</t>
  </si>
  <si>
    <t>The following table describes changes to the Partnership’s ARO liability during the period: For the nine months ended September 30, 2016 (In thousands) Beginning asset retirement obligations $ 10,585 Liabilities incurred 202 Liabilities settled (237 ) Accretion expense 680 Revisions 136 Ending asset retirement obligations $ 11,366</t>
  </si>
  <si>
    <t>Acquisitions (Tables)</t>
  </si>
  <si>
    <t>Weld County, Colorado</t>
  </si>
  <si>
    <t>Business Acquisition [Line Items]</t>
  </si>
  <si>
    <t>Schedule of Fair Values of the Properties Acquired</t>
  </si>
  <si>
    <t>The following table summarizes the fair values assigned to the properties acquired: (In thousands) Proved oil and natural gas properties $ 18,948 Unproved oil and natural gas properties 14,082 Net working capital 1,038 Asset retirement obligations (50 ) Total fair value $ 34,018</t>
  </si>
  <si>
    <t>Freeport-McMo Ran oil and Gas, Inc</t>
  </si>
  <si>
    <t>The following table summarizes the fair values assigned to the properties acquired: (In thousands) Proved oil and natural gas properties $ 20,787 Unproved oil and natural gas properties 65,745 Net working capital 1,026 Total fair value $ 87,558</t>
  </si>
  <si>
    <t>Derivatives and Financial Instruments (Tables)</t>
  </si>
  <si>
    <t>Derivative [Line Items]</t>
  </si>
  <si>
    <t>Summary of Fair Value and Classification of Derivative Instruments</t>
  </si>
  <si>
    <t>The table below summarizes the fair value and classification of the Partnership’s derivative instruments: As of September 30, 2016 Classification Balance Sheet Location Gross Fair Effect of Net Carrying (In thousands) Assets: Current asset Commodity derivative assets $ 15,269 $ (1,984 ) $ 13,285 Long-term asset Deferred charges and other long-term assets 73 (50 ) 23 Total assets $ 15,342 $ (2,034 ) $ 13,308 Liabilities: Current liability Commodity derivative liabilities $ 2,121 $ (1,984 ) $ 137 Long-term liability Commodity derivative liabilities 202 (50 ) 152 Total liabilities $ 2,323 $ (2,034 ) $ 289 As of December 31, 2015 Classification Balance Sheet Location Gross Fair Effect of Net Carrying (In thousands) Assets: Current asset Commodity derivative assets $ 48,260 $ — $ 48,260 Long-term asset Deferred charges and other long-term assets 16,274 — 16,274 Total assets $ 64,534 $ — $ 64,534 Liabilities: Current liability Commodity derivative liabilities $ — $ — $ — Long-term liability Commodity derivative liabilities — — — Total liabilities $ — $ — $ —</t>
  </si>
  <si>
    <t>Changes in Fair Value of Company's Commodity Derivative Instruments</t>
  </si>
  <si>
    <t>Changes in the fair value of the Partnership’s commodity derivative instruments (both assets and liabilities) are as follows: For the Nine Months Ended September 30, Derivatives not designated as hedging instruments 2016 2015 (In thousands) Beginning fair value of commodity derivative instruments $ 64,534 $ 37,471 Gain (loss) on oil derivative instruments (8,906 ) 37,305 Gain (loss) on natural gas derivative instruments (3,389 ) 20,145 Net cash received on settlements of oil derivative instruments (23,034 ) (32,274 ) Net cash received on settlements of natural gas derivative instruments (16,186 ) (14,258 ) Net change in fair value of commodity derivative instruments (51,515 ) 10,918 Ending fair value of commodity derivative instruments $ 13,019 $ 48,389</t>
  </si>
  <si>
    <t>Oil and Natural Gas</t>
  </si>
  <si>
    <t>Summary of Open Derivative Contracts</t>
  </si>
  <si>
    <t>The Partnership had the following open derivative contracts for oil as of September 30, 2016 : Range (Per Bbl) Period and Type of Contract Volume Weighted Average Low High Oil Swap Contracts: 2016 Third Quarter 190,000 $ 54.32 $ 35.74 $ 62.53 Fourth Quarter 598,000 54.68 36.31 63.07 2017 First Quarter 364,000 $ 62.69 $ 52.73 $ 63.65 Second Quarter 339,000 54.00 53.49 54.38 The Partnership had the following open derivative contracts for natural gas as of September 30, 2016 : Range (Per MMBtu) Period and Type of Contract Volume Weighted Average Low High Natural Gas Swap Contracts: 2016 Fourth Quarter 8,820,000 $ 3.11 $ 2.29 $ 3.41 2017 First Quarter 8,040,000 $ 3.42 $ 3.08 $ 3.52 Second Quarter 7,550,000 3.10 2.85 3.18 Third Quarter 6,820,000 2.97 2.90 3.12 Fourth Quarter 6,170,000 3.08 2.92 3.29 The Partnership entered into the following derivative contracts for oil subsequent to September 30, 2016 : Volume Weighted Average Range (Per Bbl) Period and Type of Contract Low High Oil Swap Contracts: 2017 First Quarter 30,000 $ 50.77 $ 50.34 $ 51.20 Second Quarter 66,000 51.69 51.45 51.96 Third Quarter 396,000 52.63 52.04 53.24 Fourth Quarter 396,000 53.12 52.57 53.67 The Partnership entered into the following derivative contracts for natural gas subsequent to September 30, 2016 : Volume Weighted Average Range (Per MMBtu) Period and Type of Contract Low High Natural Gas Swap Contracts: 2016 Fourth Quarter 540,000 $ 3.02 $ 2.89 $ 3.15 2017 First Quarter 810,000 $ 3.27 $ 3.23 $ 3.32 Second Quarter 750,000 2.98 2.96 3.00 Third Quarter 910,000 3.03 3.01 3.10 Fourth Quarter 870,000 3.11 3.03 3.28</t>
  </si>
  <si>
    <t>Fair Value Measurement (Tables)</t>
  </si>
  <si>
    <t>Schedule of Assets and Liabilities Measured at Fair Value on a Recurring Basis</t>
  </si>
  <si>
    <t>The following table presents information about the Partnership’s assets and liabilities measured at fair value on a recurring basis: Fair Value Measurements Using Effect of Level 1 Level 2 Level 3 Total (In thousands) As of September 30, 2016 Financial Assets Commodity derivative instruments $ — $ 15,342 $ — $ (2,034 ) $ 13,308 Financial Liabilities Commodity derivative instruments — 2,323 — (2,034 ) 289 As of December 31, 2015 Financial Assets Commodity derivative instruments $ — $ 64,534 $ — $ — $ 64,534 Financial Liabilities Commodity derivative instruments — — — — —</t>
  </si>
  <si>
    <t>Schedule of Assets Measured at Fair Value on a Nonrecurring Basis</t>
  </si>
  <si>
    <t>The following table presents information about the Partnership’s assets measured at fair value on a nonrecurring basis: Fair Value Measurements Using Net Book 1 Level 1 Level 2 Level 3 Impairment (In thousands) Three months ended September 30, 2016 Impaired oil and natural gas properties $ — $ — $ — $ — $ — Three months ended September 30, 2015 Impaired oil and natural gas properties $ — $ — $ 37,959 $ 62,813 $ 24,854 Nine months ended September 30, 2016 Impaired oil and natural gas properties $ — $ — $ 3,042 $ 9,817 $ 6,775 Nine months ended September 30, 2015 Impaired oil and natural gas properties $ — $ — $ 127,630 $ 284,313 $ 156,683 1 Amount represents net book value at the date of assessment.</t>
  </si>
  <si>
    <t>Incentive Compensation (Tables)</t>
  </si>
  <si>
    <t>Summary of Incentive Compensation Expense</t>
  </si>
  <si>
    <t>The table below summarizes incentive compensation expense recorded in general and administrative expenses in the consolidated statements of operations for the three months and nine months ended September 30, 2016 and 2015 , respectively. Three Months Ended September 30, Nine Months Ended September 30, Incentive compensation expense 2016 2015 2016 2015 (In thousands) (In thousands) Cash—long-term incentive plan $ 580 $ 3,434 $ 2,990 $ 10,914 Equity-based compensation—restricted common and subordinated units 4,487 3,136 10,420 7,086 Equity-based compensation—restricted performance units 3,066 2,070 11,105 3,330 Board of Directors incentive plan 428 484 1,385 2,636 Total incentive compensation expense $ 8,561 $ 9,124 $ 25,900 $ 23,966</t>
  </si>
  <si>
    <t>Earnings Per Unit (Tables)</t>
  </si>
  <si>
    <t>Computation of Basic and Diluted Earnings per Common and Subordinated Unit</t>
  </si>
  <si>
    <t>The following table sets forth the computation of basic and diluted earnings per common and subordinated unit: For the Three Months Ended September 30, For the Nine Months Ended September 30, 2016 2015 2016 2015 (In thousands, except per unit amounts) (In thousands, except per unit amounts) NET INCOME (LOSS) $ 37,535 $ 53,892 $ 27,474 $ (51,575 ) NET (INCOME) LOSS ATTRIBUTABLE TO PREDECESSOR — — — (450 ) NET (INCOME) LOSS ATTRIBUTABLE TO NONCONTROLLING INTERESTS SUBSEQUENT TO INITIAL PUBLIC OFFERING 8 (3 ) 15 137 DISTRIBUTIONS ON REDEEMABLE PREFERRED UNITS SUBSEQUENT TO INITIAL PUBLIC OFFERING (1,324 ) (2,973 ) (4,439 ) (4,783 ) NET INCOME (LOSS) ATTRIBUTABLE TO THE GENERAL PARTNER AND COMMON AND SUBORDINATED UNITS SUBSEQUENT TO INITIAL PUBLIC OFFERING $ 36,219 $ 50,916 $ 23,050 $ (56,671 ) ALLOCATION OF NET INCOME (LOSS) SUBSEQUENT TO INITIAL PUBLIC OFFERING ATTRIBUTABLE TO: General partner interest $ — $ — $ — $ — Common units 23,114 25,608 24,343 (28,502 ) Subordinated units 13,105 25,308 (1,293 ) (28,169 ) $ 36,219 $ 50,916 $ 23,050 $ (56,671 ) NET INCOME (LOSS) ATTRIBUTABLE TO LIMITED PARTNERS PER COMMON AND SUBORDINATED UNIT: Per common unit (basic) $ 0.24 $ 0.27 $ 0.26 $ (0.30 ) Weighted average common units outstanding (basic) 95,740 96,186 95,086 96,183 Per subordinated unit (basic) $ 0.14 $ 0.27 $ (0.01 ) $ (0.30 ) Weighted average subordinated units outstanding (basic) 95,189 95,057 95,125 95,057 Per common unit (diluted) $ 0.24 $ 0.27 $ 0.26 $ (0.30 ) Weighted average common units outstanding (diluted) 96,011 96,186 95,619 96,183 Per subordinated unit (diluted) $ 0.14 $ 0.27 $ (0.01 ) $ (0.30 ) Weighted average subordinated units outstanding (diluted) 95,189 95,057 95,467 95,057</t>
  </si>
  <si>
    <t>Business and Basis of Presentation - Additional Information (Details) $ / shares in Units, $ in Millions</t>
  </si>
  <si>
    <t>May 06, 2015USD ($)$ / sharesshares</t>
  </si>
  <si>
    <t>Sep. 30, 2016StatesBasinsshares</t>
  </si>
  <si>
    <t>U.S.</t>
  </si>
  <si>
    <t>Limited Partners Capital Account [Line Items]</t>
  </si>
  <si>
    <t>Number of states major onshore oil and natural gas basins located | States</t>
  </si>
  <si>
    <t>Number of onshore oil and natural gas producing basins | Basins</t>
  </si>
  <si>
    <t>Units exchanged in merger</t>
  </si>
  <si>
    <t>Capital units converted upon merger</t>
  </si>
  <si>
    <t>Common Units | Predecessor</t>
  </si>
  <si>
    <t>Units conversion ratio as part of merger</t>
  </si>
  <si>
    <t>Units conversion ratio split up as part of merger</t>
  </si>
  <si>
    <t>Common Units | IPO | Limited Partner</t>
  </si>
  <si>
    <t>Issuance of common units for initial public offering, net of offering costs, units</t>
  </si>
  <si>
    <t>Price per common unit (in dollars per unit) | $ / shares</t>
  </si>
  <si>
    <t>Proceeds from sale of common units, net of offering expenses and underwriting discounts and commissions | $</t>
  </si>
  <si>
    <t>Subordinated Units | Predecessor</t>
  </si>
  <si>
    <t>Preferred Units | Predecessor</t>
  </si>
  <si>
    <t>Asset Retirement Obligations - Schedule of Change in Asset Retirement Obligation Liability (Details) - USD ($) $ in Thousands</t>
  </si>
  <si>
    <t>Asset Retirement Obligation, Roll Forward Analysis [Roll Forward]</t>
  </si>
  <si>
    <t>Beginning asset retirement obligations</t>
  </si>
  <si>
    <t>Liabilities incurred</t>
  </si>
  <si>
    <t>Liabilities settled</t>
  </si>
  <si>
    <t>Accretion expense</t>
  </si>
  <si>
    <t>Revisions</t>
  </si>
  <si>
    <t>Ending asset retirement obligations</t>
  </si>
  <si>
    <t>Acquisitions - Additional Information (Details) - USD ($) $ in Thousands</t>
  </si>
  <si>
    <t>Aug. 08, 2016</t>
  </si>
  <si>
    <t>Jun. 17, 2016</t>
  </si>
  <si>
    <t>Jun. 15, 2016</t>
  </si>
  <si>
    <t>Jan. 08, 2016</t>
  </si>
  <si>
    <t>Permian Basin</t>
  </si>
  <si>
    <t>Purchase of mineral and royalty interest</t>
  </si>
  <si>
    <t>Series of Individually Immaterial Business Acquisitions</t>
  </si>
  <si>
    <t>Acquisitions - Schedule of Fair Values of the Properties Acquired (Details) - USD ($) $ in Thousands</t>
  </si>
  <si>
    <t>Proved oil and natural gas properties</t>
  </si>
  <si>
    <t>Unproved oil and natural gas properties</t>
  </si>
  <si>
    <t>Net working capital</t>
  </si>
  <si>
    <t>Total fair value</t>
  </si>
  <si>
    <t>Derivatives and Financial Instruments - Summary of Fair Value and Classification of Derivative Instruments (Details) - USD ($) $ in Thousands</t>
  </si>
  <si>
    <t>Derivatives Fair Value [Line Items]</t>
  </si>
  <si>
    <t>Gross Fair Value, Assets</t>
  </si>
  <si>
    <t>Effect of Counterparty Netting, Assets</t>
  </si>
  <si>
    <t>Net Carrying Value on Balance Sheet, Assets</t>
  </si>
  <si>
    <t>Gross Fair Value, Liabilities</t>
  </si>
  <si>
    <t>Effect of Counterparty Netting, Liabilities</t>
  </si>
  <si>
    <t>Net Carrying Value on Balance Sheet, Liabilities</t>
  </si>
  <si>
    <t>Commodity Derivative Assets, Current</t>
  </si>
  <si>
    <t>Deferred Charges and Other Long-term Assets</t>
  </si>
  <si>
    <t>Commodity Derivative Liabilities, Current</t>
  </si>
  <si>
    <t>Commodity Derivative Liabilities, Long-term</t>
  </si>
  <si>
    <t>Derivatives and Financial Instruments - Changes in Fair Value of Company's Commodity Derivative Instruments (Details) - USD ($) $ in Thousands</t>
  </si>
  <si>
    <t>Derivatives not designated as hedging instruments</t>
  </si>
  <si>
    <t>Net cash receive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Oil | Not Designated as Hedging Instrument</t>
  </si>
  <si>
    <t>Natural Gas | Not Designated as Hedging Instrument</t>
  </si>
  <si>
    <t>Derivatives and Financial Instruments - Summary of Open Derivative Contracts for Oil and Natural Gas (Details) - Not Designated as Hedging Instrument - Swap</t>
  </si>
  <si>
    <t>1 Months Ended</t>
  </si>
  <si>
    <t>Nov. 08, 2016MMBTU$ / MMBTU$ / bblbbl</t>
  </si>
  <si>
    <t>Sep. 30, 2016MMBTU$ / MMBTU$ / bblbbl</t>
  </si>
  <si>
    <t>Oil | Swap Contract of Q3 2016</t>
  </si>
  <si>
    <t>Derivative Contract, Volume (in Bbl) | bbl</t>
  </si>
  <si>
    <t>Derivative Contract, Weighted Average Price (in USD per Bbl or MMBtu) | $ / bbl</t>
  </si>
  <si>
    <t>Derivative Contract, Price Range Low (in USD per Bbl or MMBtu) | $ / bbl</t>
  </si>
  <si>
    <t>Derivative Contract, Price Range High (in USD per Bbl or MMBtu) | $ / bbl</t>
  </si>
  <si>
    <t>Oil | Swap Contract of Q4 2016</t>
  </si>
  <si>
    <t>Oil | Swap Contract of Q1 2017</t>
  </si>
  <si>
    <t>Oil | Swap Contract of Q1 2017 | Subsequent Event</t>
  </si>
  <si>
    <t>Oil | Swap Contract of Q2 2017</t>
  </si>
  <si>
    <t>Oil | Swap Contract of Q2 2017 | Subsequent Event</t>
  </si>
  <si>
    <t>Oil | Swap Contract of Q3 2017 | Subsequent Event</t>
  </si>
  <si>
    <t>Oil | Swap Contract of Q4 2017 | Subsequent Event</t>
  </si>
  <si>
    <t>Natural Gas | Swap Contract of Q4 2016</t>
  </si>
  <si>
    <t>Derivative Contract, Volume (in MMBtu) | MMBTU</t>
  </si>
  <si>
    <t>Derivative Contract, Weighted Average Price (in USD per Bbl or MMBtu)</t>
  </si>
  <si>
    <t>Derivative Contract, Price Range Low (in USD per Bbl or MMBtu)</t>
  </si>
  <si>
    <t>Derivative Contract, Price Range High (in USD per Bbl or MMBtu)</t>
  </si>
  <si>
    <t>Natural Gas | Swap Contract of Q4 2016 | Subsequent Event</t>
  </si>
  <si>
    <t>Natural Gas | Swap Contract of Q1 2017</t>
  </si>
  <si>
    <t>Natural Gas | Swap Contract of Q1 2017 | Subsequent Event</t>
  </si>
  <si>
    <t>Natural Gas | Swap Contract of Q2 2017</t>
  </si>
  <si>
    <t>Natural Gas | Swap Contract of Q2 2017 | Subsequent Event</t>
  </si>
  <si>
    <t>Natural Gas | Swap Contract of Q3 2017</t>
  </si>
  <si>
    <t>Natural Gas | Swap Contract of Q3 2017 | Subsequent Event</t>
  </si>
  <si>
    <t>Natural Gas | Swap Contract of Q4 2017</t>
  </si>
  <si>
    <t>Natural Gas | Swap Contract of Q4 2017 | Subsequent Event</t>
  </si>
  <si>
    <t>Fair Value Measurement - Additional Information (Details) - USD ($)</t>
  </si>
  <si>
    <t>12 Months Ended</t>
  </si>
  <si>
    <t>Fair value, assets transfer between the three fair value hierarchy levels</t>
  </si>
  <si>
    <t>Fair value, liabilities transfer between the three fair value hierarchy levels</t>
  </si>
  <si>
    <t>Fair Value Measurement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t>
  </si>
  <si>
    <t>Commodity Derivative Instruments | Fair Value Measurements, Recurring Basis | Level 2</t>
  </si>
  <si>
    <t>Fair Value Measurement - Schedule of Assets Measured at Fair Value on a Nonrecurring Basis (Details) - USD ($) $ in Thousands</t>
  </si>
  <si>
    <t>Fair Value Balance Sheet Grouping Financial Statement Captions [Line Items]</t>
  </si>
  <si>
    <t>Impaired oil and natural gas properties, Impairment</t>
  </si>
  <si>
    <t>Fair Value Measurements, Nonrecurring Basis</t>
  </si>
  <si>
    <t>Impaired oil and natural gas properties, Net Book Value</t>
  </si>
  <si>
    <t>Fair Value Measurements, Nonrecurring Basis | Level 3</t>
  </si>
  <si>
    <t>Impaired oil and natural gas properties, Fair Value Measurements</t>
  </si>
  <si>
    <t>Credit Facility - Additional Information (Details)</t>
  </si>
  <si>
    <t>Oct. 31, 2016USD ($)</t>
  </si>
  <si>
    <t>Sep. 30, 2016USD ($)</t>
  </si>
  <si>
    <t>Apr. 15, 2016USD ($)</t>
  </si>
  <si>
    <t>Apr. 14, 2016USD ($)</t>
  </si>
  <si>
    <t>Dec. 31, 2015USD ($)</t>
  </si>
  <si>
    <t>Line Of Credit Facility [Line Items]</t>
  </si>
  <si>
    <t>Senior Line of Credit | Revolving Credit Facility</t>
  </si>
  <si>
    <t>Maximum borrowing capacity</t>
  </si>
  <si>
    <t>Borrowing base</t>
  </si>
  <si>
    <t>Weighted average interest rate (percent)</t>
  </si>
  <si>
    <t>2.53%</t>
  </si>
  <si>
    <t>1.92%</t>
  </si>
  <si>
    <t>Borrowing base threshold (percent)</t>
  </si>
  <si>
    <t>50.00%</t>
  </si>
  <si>
    <t>Unused portion of current borrowing base</t>
  </si>
  <si>
    <t>Senior Line of Credit | Revolving Credit Facility | Subsequent Event</t>
  </si>
  <si>
    <t>Senior Line of Credit | Revolving Credit Facility | Federal funds effective rate</t>
  </si>
  <si>
    <t>Interest rate (percent)</t>
  </si>
  <si>
    <t>0.50%</t>
  </si>
  <si>
    <t>Senior Line of Credit | Revolving Credit Facility | Borrowing Base Utilization Percentage Less Than 50%</t>
  </si>
  <si>
    <t>Commitment fee payable rate (percent)</t>
  </si>
  <si>
    <t>0.375%</t>
  </si>
  <si>
    <t>Senior Line of Credit | Revolving Credit Facility | Borrowing Base Utilization Percentage Equal to or Greater Than 50%</t>
  </si>
  <si>
    <t>Senior Line of Credit | Revolving Credit Facility | Minimum</t>
  </si>
  <si>
    <t>Current ratio</t>
  </si>
  <si>
    <t>Senior Line of Credit | Revolving Credit Facility | Minimum | LIBOR Plus Margin Rate</t>
  </si>
  <si>
    <t>1.50%</t>
  </si>
  <si>
    <t>Senior Line of Credit | Revolving Credit Facility | Minimum | LIBOR Plus Margin Rate | Subsequent Event</t>
  </si>
  <si>
    <t>2.00%</t>
  </si>
  <si>
    <t>Senior Line of Credit | Revolving Credit Facility | Minimum | Prime Rate Plus Margin Rate</t>
  </si>
  <si>
    <t>Senior Line of Credit | Revolving Credit Facility | Minimum | Prime Rate Plus Margin Rate | Subsequent Event</t>
  </si>
  <si>
    <t>1.00%</t>
  </si>
  <si>
    <t>Senior Line of Credit | Revolving Credit Facility | Maximum</t>
  </si>
  <si>
    <t>Ratio of total debt to EBITDAX</t>
  </si>
  <si>
    <t>Senior Line of Credit | Revolving Credit Facility | Maximum | LIBOR Plus Margin Rate</t>
  </si>
  <si>
    <t>2.50%</t>
  </si>
  <si>
    <t>Senior Line of Credit | Revolving Credit Facility | Maximum | LIBOR Plus Margin Rate | Subsequent Event</t>
  </si>
  <si>
    <t>3.00%</t>
  </si>
  <si>
    <t>Senior Line of Credit | Revolving Credit Facility | Maximum | Prime Rate Plus Margin Rate</t>
  </si>
  <si>
    <t>Senior Line of Credit | Revolving Credit Facility | Maximum | Prime Rate Plus Margin Rate | Subsequent Event</t>
  </si>
  <si>
    <t>Commitments and Contingencies - Additional Information (Details)</t>
  </si>
  <si>
    <t>Provision for remediation costs</t>
  </si>
  <si>
    <t>Incentive Compensation - Additional Information (Details) $ in Millions</t>
  </si>
  <si>
    <t>Feb. 19, 2016Timeshares</t>
  </si>
  <si>
    <t>Jan. 12, 2016shares</t>
  </si>
  <si>
    <t>Jun. 30, 2016USD ($)</t>
  </si>
  <si>
    <t>Share Based Compensation Arrangement By Share Based Payment Award [Line Items]</t>
  </si>
  <si>
    <t>Cash settled liabilities reclassified to equity settled liabilities | $</t>
  </si>
  <si>
    <t>Restricted Common Units</t>
  </si>
  <si>
    <t>Grant of stock units (in shares)</t>
  </si>
  <si>
    <t>Restricted Performance Units</t>
  </si>
  <si>
    <t>Target number of common units, Minimum | Time</t>
  </si>
  <si>
    <t>Target number of common units, Maximum | Time</t>
  </si>
  <si>
    <t>Common Units | Non-employee Directors</t>
  </si>
  <si>
    <t>Grant of stock units, fully vested (in shares)</t>
  </si>
  <si>
    <t>Incentive Compensation - Summary of Incentive Compensation Expense (Details) - General and administrative expenses - USD ($) $ in Thousands</t>
  </si>
  <si>
    <t>Cash—long-term incentive plan</t>
  </si>
  <si>
    <t>Total incentive compensation expense</t>
  </si>
  <si>
    <t>Restricted common and subordinated units</t>
  </si>
  <si>
    <t>Board of Directors | Common Units</t>
  </si>
  <si>
    <t>Redeemable Preferred Units - Additional Information (Details) $ / shares in Units, $ in Thousands</t>
  </si>
  <si>
    <t>Sep. 30, 2016USD ($)$ / sharesshares</t>
  </si>
  <si>
    <t>Dec. 31, 2015USD ($)shares</t>
  </si>
  <si>
    <t>Dec. 31, 2018shares</t>
  </si>
  <si>
    <t>Dec. 31, 2017shares</t>
  </si>
  <si>
    <t>Class Of Stock [Line Items]</t>
  </si>
  <si>
    <t>Preferred units, outstanding value | $</t>
  </si>
  <si>
    <t>Accrued distributions | $</t>
  </si>
  <si>
    <t>Preferred units distribution rate</t>
  </si>
  <si>
    <t>10.00%</t>
  </si>
  <si>
    <t>Adjusted conversion price (in us dollars per share) | $ / shares</t>
  </si>
  <si>
    <t>Preferred units redeemed, units</t>
  </si>
  <si>
    <t>Preferred units redeemed, value | $</t>
  </si>
  <si>
    <t>Number of preferred units converted</t>
  </si>
  <si>
    <t>Conversion of preferred units to common units | $</t>
  </si>
  <si>
    <t>Preferred Units | Scenario, Forecast</t>
  </si>
  <si>
    <t>Adjusted conversion rate</t>
  </si>
  <si>
    <t>Conversion of preferred units</t>
  </si>
  <si>
    <t>Earnings Per Unit - Additional Information (Details)</t>
  </si>
  <si>
    <t>Sep. 30, 2016shares</t>
  </si>
  <si>
    <t>Earnings Per Share Basic [Line Items]</t>
  </si>
  <si>
    <t>Number of performance units award included in calculation of diluted EPU</t>
  </si>
  <si>
    <t>Units issuable upon conversion of preferred units excluded from the calculation of diluted EPU</t>
  </si>
  <si>
    <t>Earnings Per Unit - Computation of Basic and Diluted Earnings per Unit (Details) - USD ($) $ / shares in Units, shares in Thousands, $ in Thousands</t>
  </si>
  <si>
    <t>Allocation of net income (loss)</t>
  </si>
  <si>
    <t>Subsequent Events - Additional Information (Details) - USD ($) $ / shares in Units, $ in Millions</t>
  </si>
  <si>
    <t>Nov. 07, 2016</t>
  </si>
  <si>
    <t>Oct. 31, 2016</t>
  </si>
  <si>
    <t>Apr. 15, 2016</t>
  </si>
  <si>
    <t>Apr. 14, 2016</t>
  </si>
  <si>
    <t>Revolving Credit Facility | Senior Line of Credit</t>
  </si>
  <si>
    <t>Subsequent Event [Line Items]</t>
  </si>
  <si>
    <t>Subsequent Event | Common Units</t>
  </si>
  <si>
    <t>Quarterly cash distribution declared</t>
  </si>
  <si>
    <t>Subsequent Event | Subordinated Units</t>
  </si>
  <si>
    <t>Subsequent Event | Revolving Credit Facility | Senior Line of Credi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00_);_(&quot;$ &quot;(#,##0.0000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21434</v>
      </c>
    </row>
    <row r="12" spans="1:3">
      <c r="A12" s="4" t="s">
        <v>19</v>
      </c>
      <c r="B12" s="4" t="s">
        <v>20</v>
      </c>
    </row>
    <row r="13" spans="1:3">
      <c r="A13" s="4" t="s">
        <v>21</v>
      </c>
      <c r="B13" s="4" t="s">
        <v>22</v>
      </c>
    </row>
    <row r="14" spans="1:3">
      <c r="A14" s="4" t="s">
        <v>23</v>
      </c>
    </row>
    <row r="15" spans="1:3">
      <c r="A15" s="3" t="s">
        <v>4</v>
      </c>
    </row>
    <row r="16" spans="1:3">
      <c r="A16" s="4" t="s">
        <v>24</v>
      </c>
      <c r="C16" s="6" t="n">
        <v>95736113</v>
      </c>
    </row>
    <row r="17" spans="1:3">
      <c r="A17" s="4" t="s">
        <v>25</v>
      </c>
    </row>
    <row r="18" spans="1:3">
      <c r="A18" s="3" t="s">
        <v>4</v>
      </c>
    </row>
    <row r="19" spans="1:3">
      <c r="A19" s="4" t="s">
        <v>24</v>
      </c>
      <c r="C19" s="6" t="n">
        <v>95189076</v>
      </c>
    </row>
    <row r="20" spans="1:3">
      <c r="A20" s="4" t="s">
        <v>26</v>
      </c>
    </row>
    <row r="21" spans="1:3">
      <c r="A21" s="3" t="s">
        <v>4</v>
      </c>
    </row>
    <row r="22" spans="1:3">
      <c r="A22" s="4" t="s">
        <v>24</v>
      </c>
      <c r="C22" s="6" t="n">
        <v>52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171</v>
      </c>
      <c r="B7" s="4" t="s">
        <v>205</v>
      </c>
    </row>
    <row r="8" spans="1:2">
      <c r="A8" s="4" t="s">
        <v>192</v>
      </c>
      <c r="B8"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48</v>
      </c>
      <c r="C3" s="7" t="n">
        <v>13233</v>
      </c>
    </row>
    <row r="4" spans="1:3">
      <c r="A4" s="4" t="s">
        <v>31</v>
      </c>
      <c r="B4" s="6" t="n">
        <v>64391</v>
      </c>
      <c r="C4" s="6" t="n">
        <v>41246</v>
      </c>
    </row>
    <row r="5" spans="1:3">
      <c r="A5" s="4" t="s">
        <v>32</v>
      </c>
      <c r="B5" s="6" t="n">
        <v>13285</v>
      </c>
      <c r="C5" s="6" t="n">
        <v>48260</v>
      </c>
    </row>
    <row r="6" spans="1:3">
      <c r="A6" s="4" t="s">
        <v>33</v>
      </c>
      <c r="B6" s="6" t="n">
        <v>1718</v>
      </c>
      <c r="C6" s="6" t="n">
        <v>856</v>
      </c>
    </row>
    <row r="7" spans="1:3">
      <c r="A7" s="4" t="s">
        <v>34</v>
      </c>
      <c r="B7" s="6" t="n">
        <v>84242</v>
      </c>
      <c r="C7" s="6" t="n">
        <v>103595</v>
      </c>
    </row>
    <row r="8" spans="1:3">
      <c r="A8" s="3" t="s">
        <v>35</v>
      </c>
    </row>
    <row r="9" spans="1:3">
      <c r="A9" s="4" t="s">
        <v>36</v>
      </c>
      <c r="B9" s="6" t="n">
        <v>2680570</v>
      </c>
      <c r="C9" s="6" t="n">
        <v>2482211</v>
      </c>
    </row>
    <row r="10" spans="1:3">
      <c r="A10" s="4" t="s">
        <v>37</v>
      </c>
      <c r="B10" s="6" t="n">
        <v>-1630119</v>
      </c>
      <c r="C10" s="6" t="n">
        <v>-1543796</v>
      </c>
    </row>
    <row r="11" spans="1:3">
      <c r="A11" s="4" t="s">
        <v>38</v>
      </c>
      <c r="B11" s="6" t="n">
        <v>1050451</v>
      </c>
      <c r="C11" s="6" t="n">
        <v>938415</v>
      </c>
    </row>
    <row r="12" spans="1:3">
      <c r="A12" s="4" t="s">
        <v>39</v>
      </c>
      <c r="B12" s="6" t="n">
        <v>137</v>
      </c>
      <c r="C12" s="6" t="n">
        <v>179</v>
      </c>
    </row>
    <row r="13" spans="1:3">
      <c r="A13" s="4" t="s">
        <v>40</v>
      </c>
      <c r="B13" s="6" t="n">
        <v>1050588</v>
      </c>
      <c r="C13" s="6" t="n">
        <v>938594</v>
      </c>
    </row>
    <row r="14" spans="1:3">
      <c r="A14" s="4" t="s">
        <v>41</v>
      </c>
      <c r="B14" s="6" t="n">
        <v>2402</v>
      </c>
      <c r="C14" s="6" t="n">
        <v>19247</v>
      </c>
    </row>
    <row r="15" spans="1:3">
      <c r="A15" s="4" t="s">
        <v>42</v>
      </c>
      <c r="B15" s="6" t="n">
        <v>1137232</v>
      </c>
      <c r="C15" s="6" t="n">
        <v>1061436</v>
      </c>
    </row>
    <row r="16" spans="1:3">
      <c r="A16" s="3" t="s">
        <v>43</v>
      </c>
    </row>
    <row r="17" spans="1:3">
      <c r="A17" s="4" t="s">
        <v>44</v>
      </c>
      <c r="B17" s="6" t="n">
        <v>4833</v>
      </c>
      <c r="C17" s="6" t="n">
        <v>5036</v>
      </c>
    </row>
    <row r="18" spans="1:3">
      <c r="A18" s="4" t="s">
        <v>45</v>
      </c>
      <c r="B18" s="6" t="n">
        <v>39394</v>
      </c>
      <c r="C18" s="6" t="n">
        <v>58003</v>
      </c>
    </row>
    <row r="19" spans="1:3">
      <c r="A19" s="4" t="s">
        <v>46</v>
      </c>
      <c r="B19" s="6" t="n">
        <v>137</v>
      </c>
      <c r="C19" s="6" t="n">
        <v>0</v>
      </c>
    </row>
    <row r="20" spans="1:3">
      <c r="A20" s="4" t="s">
        <v>47</v>
      </c>
      <c r="B20" s="6" t="n">
        <v>44364</v>
      </c>
      <c r="C20" s="6" t="n">
        <v>63039</v>
      </c>
    </row>
    <row r="21" spans="1:3">
      <c r="A21" s="3" t="s">
        <v>48</v>
      </c>
    </row>
    <row r="22" spans="1:3">
      <c r="A22" s="4" t="s">
        <v>49</v>
      </c>
      <c r="B22" s="6" t="n">
        <v>299000</v>
      </c>
      <c r="C22" s="6" t="n">
        <v>66000</v>
      </c>
    </row>
    <row r="23" spans="1:3">
      <c r="A23" s="4" t="s">
        <v>50</v>
      </c>
      <c r="B23" s="6" t="n">
        <v>6300</v>
      </c>
      <c r="C23" s="6" t="n">
        <v>7902</v>
      </c>
    </row>
    <row r="24" spans="1:3">
      <c r="A24" s="4" t="s">
        <v>46</v>
      </c>
      <c r="B24" s="6" t="n">
        <v>152</v>
      </c>
      <c r="C24" s="6" t="n">
        <v>0</v>
      </c>
    </row>
    <row r="25" spans="1:3">
      <c r="A25" s="4" t="s">
        <v>51</v>
      </c>
      <c r="B25" s="6" t="n">
        <v>3082</v>
      </c>
      <c r="C25" s="6" t="n">
        <v>3257</v>
      </c>
    </row>
    <row r="26" spans="1:3">
      <c r="A26" s="4" t="s">
        <v>52</v>
      </c>
      <c r="B26" s="6" t="n">
        <v>11366</v>
      </c>
      <c r="C26" s="6" t="n">
        <v>10585</v>
      </c>
    </row>
    <row r="27" spans="1:3">
      <c r="A27" s="4" t="s">
        <v>53</v>
      </c>
      <c r="B27" s="6" t="n">
        <v>364264</v>
      </c>
      <c r="C27" s="6" t="n">
        <v>150783</v>
      </c>
    </row>
    <row r="28" spans="1:3">
      <c r="A28" s="4" t="s">
        <v>54</v>
      </c>
      <c r="B28" s="4" t="s">
        <v>55</v>
      </c>
      <c r="C28" s="4" t="s">
        <v>55</v>
      </c>
    </row>
    <row r="29" spans="1:3">
      <c r="A29" s="3" t="s">
        <v>56</v>
      </c>
    </row>
    <row r="30" spans="1:3">
      <c r="A30" s="4" t="s">
        <v>57</v>
      </c>
      <c r="B30" s="6" t="n">
        <v>54015</v>
      </c>
      <c r="C30" s="6" t="n">
        <v>79162</v>
      </c>
    </row>
    <row r="31" spans="1:3">
      <c r="A31" s="3" t="s">
        <v>58</v>
      </c>
    </row>
    <row r="32" spans="1:3">
      <c r="A32" s="4" t="s">
        <v>59</v>
      </c>
      <c r="B32" s="6" t="n">
        <v>0</v>
      </c>
      <c r="C32" s="6" t="n">
        <v>0</v>
      </c>
    </row>
    <row r="33" spans="1:3">
      <c r="A33" s="4" t="s">
        <v>60</v>
      </c>
      <c r="B33" s="6" t="n">
        <v>1046</v>
      </c>
      <c r="C33" s="6" t="n">
        <v>1144</v>
      </c>
    </row>
    <row r="34" spans="1:3">
      <c r="A34" s="4" t="s">
        <v>61</v>
      </c>
      <c r="B34" s="6" t="n">
        <v>718953</v>
      </c>
      <c r="C34" s="6" t="n">
        <v>831491</v>
      </c>
    </row>
    <row r="35" spans="1:3">
      <c r="A35" s="4" t="s">
        <v>62</v>
      </c>
      <c r="B35" s="6" t="n">
        <v>1137232</v>
      </c>
      <c r="C35" s="6" t="n">
        <v>1061436</v>
      </c>
    </row>
    <row r="36" spans="1:3">
      <c r="A36" s="4" t="s">
        <v>23</v>
      </c>
    </row>
    <row r="37" spans="1:3">
      <c r="A37" s="3" t="s">
        <v>58</v>
      </c>
    </row>
    <row r="38" spans="1:3">
      <c r="A38" s="4" t="s">
        <v>63</v>
      </c>
      <c r="B38" s="6" t="n">
        <v>510913</v>
      </c>
      <c r="C38" s="6" t="n">
        <v>574648</v>
      </c>
    </row>
    <row r="39" spans="1:3">
      <c r="A39" s="4" t="s">
        <v>25</v>
      </c>
    </row>
    <row r="40" spans="1:3">
      <c r="A40" s="3" t="s">
        <v>58</v>
      </c>
    </row>
    <row r="41" spans="1:3">
      <c r="A41" s="4" t="s">
        <v>63</v>
      </c>
      <c r="B41" s="7" t="n">
        <v>206994</v>
      </c>
      <c r="C41" s="7" t="n">
        <v>255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row r="6" spans="1:2">
      <c r="A6" s="4" t="s">
        <v>215</v>
      </c>
    </row>
    <row r="7" spans="1:2">
      <c r="A7" s="3" t="s">
        <v>212</v>
      </c>
    </row>
    <row r="8" spans="1:2">
      <c r="A8" s="4" t="s">
        <v>213</v>
      </c>
      <c r="B8"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row>
    <row r="7" spans="1:2">
      <c r="A7" s="3" t="s">
        <v>218</v>
      </c>
    </row>
    <row r="8" spans="1:2">
      <c r="A8" s="4" t="s">
        <v>224</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4</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6"/>
    <col customWidth="1" max="3" min="3" width="32"/>
  </cols>
  <sheetData>
    <row r="1" spans="1:3">
      <c r="A1" s="1" t="s">
        <v>237</v>
      </c>
      <c r="B1" s="2" t="s">
        <v>238</v>
      </c>
      <c r="C1" s="2" t="s">
        <v>239</v>
      </c>
    </row>
    <row r="2" spans="1:3">
      <c r="A2" s="4" t="s">
        <v>240</v>
      </c>
    </row>
    <row r="3" spans="1:3">
      <c r="A3" s="3" t="s">
        <v>241</v>
      </c>
    </row>
    <row r="4" spans="1:3">
      <c r="A4" s="4" t="s">
        <v>242</v>
      </c>
      <c r="C4" s="6" t="n">
        <v>41</v>
      </c>
    </row>
    <row r="5" spans="1:3">
      <c r="A5" s="4" t="s">
        <v>243</v>
      </c>
      <c r="C5" s="6" t="n">
        <v>61</v>
      </c>
    </row>
    <row r="6" spans="1:3">
      <c r="A6" s="4" t="s">
        <v>23</v>
      </c>
    </row>
    <row r="7" spans="1:3">
      <c r="A7" s="3" t="s">
        <v>241</v>
      </c>
    </row>
    <row r="8" spans="1:3">
      <c r="A8" s="4" t="s">
        <v>244</v>
      </c>
      <c r="B8" s="6" t="n">
        <v>72574715</v>
      </c>
    </row>
    <row r="9" spans="1:3">
      <c r="A9" s="4" t="s">
        <v>245</v>
      </c>
      <c r="C9" s="6" t="n">
        <v>184000</v>
      </c>
    </row>
    <row r="10" spans="1:3">
      <c r="A10" s="4" t="s">
        <v>246</v>
      </c>
    </row>
    <row r="11" spans="1:3">
      <c r="A11" s="3" t="s">
        <v>241</v>
      </c>
    </row>
    <row r="12" spans="1:3">
      <c r="A12" s="4" t="s">
        <v>247</v>
      </c>
      <c r="B12" s="11" t="n">
        <v>12.9465</v>
      </c>
    </row>
    <row r="13" spans="1:3">
      <c r="A13" s="4" t="s">
        <v>248</v>
      </c>
      <c r="B13" s="11" t="n">
        <v>0.4329</v>
      </c>
    </row>
    <row r="14" spans="1:3">
      <c r="A14" s="4" t="s">
        <v>249</v>
      </c>
    </row>
    <row r="15" spans="1:3">
      <c r="A15" s="3" t="s">
        <v>241</v>
      </c>
    </row>
    <row r="16" spans="1:3">
      <c r="A16" s="4" t="s">
        <v>250</v>
      </c>
      <c r="B16" s="6" t="n">
        <v>22500000</v>
      </c>
    </row>
    <row r="17" spans="1:3">
      <c r="A17" s="4" t="s">
        <v>251</v>
      </c>
      <c r="B17" s="7" t="n">
        <v>19</v>
      </c>
    </row>
    <row r="18" spans="1:3">
      <c r="A18" s="4" t="s">
        <v>252</v>
      </c>
      <c r="B18" s="12" t="n">
        <v>391.5</v>
      </c>
    </row>
    <row r="19" spans="1:3">
      <c r="A19" s="4" t="s">
        <v>25</v>
      </c>
    </row>
    <row r="20" spans="1:3">
      <c r="A20" s="3" t="s">
        <v>241</v>
      </c>
    </row>
    <row r="21" spans="1:3">
      <c r="A21" s="4" t="s">
        <v>244</v>
      </c>
      <c r="B21" s="6" t="n">
        <v>95057312</v>
      </c>
    </row>
    <row r="22" spans="1:3">
      <c r="A22" s="4" t="s">
        <v>245</v>
      </c>
      <c r="C22" s="6" t="n">
        <v>241000</v>
      </c>
    </row>
    <row r="23" spans="1:3">
      <c r="A23" s="4" t="s">
        <v>253</v>
      </c>
    </row>
    <row r="24" spans="1:3">
      <c r="A24" s="3" t="s">
        <v>241</v>
      </c>
    </row>
    <row r="25" spans="1:3">
      <c r="A25" s="4" t="s">
        <v>247</v>
      </c>
      <c r="B25" s="11" t="n">
        <v>12.9465</v>
      </c>
    </row>
    <row r="26" spans="1:3">
      <c r="A26" s="4" t="s">
        <v>248</v>
      </c>
      <c r="B26" s="11" t="n">
        <v>0.5671</v>
      </c>
    </row>
    <row r="27" spans="1:3">
      <c r="A27" s="4" t="s">
        <v>254</v>
      </c>
    </row>
    <row r="28" spans="1:3">
      <c r="A28" s="3" t="s">
        <v>241</v>
      </c>
    </row>
    <row r="29" spans="1:3">
      <c r="A29" s="4" t="s">
        <v>247</v>
      </c>
      <c r="B29" s="6" t="n">
        <v>1</v>
      </c>
    </row>
    <row r="30" spans="1:3">
      <c r="A30" s="4" t="s">
        <v>245</v>
      </c>
      <c r="B30" s="6" t="n">
        <v>1179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70</v>
      </c>
      <c r="D1" s="2" t="s">
        <v>1</v>
      </c>
    </row>
    <row r="2" spans="1:5">
      <c r="B2" s="2" t="s">
        <v>2</v>
      </c>
      <c r="C2" s="2" t="s">
        <v>71</v>
      </c>
      <c r="D2" s="2" t="s">
        <v>2</v>
      </c>
      <c r="E2" s="2" t="s">
        <v>71</v>
      </c>
    </row>
    <row r="3" spans="1:5">
      <c r="A3" s="3" t="s">
        <v>256</v>
      </c>
    </row>
    <row r="4" spans="1:5">
      <c r="A4" s="4" t="s">
        <v>257</v>
      </c>
      <c r="D4" s="7" t="n">
        <v>10585</v>
      </c>
    </row>
    <row r="5" spans="1:5">
      <c r="A5" s="4" t="s">
        <v>258</v>
      </c>
      <c r="D5" s="6" t="n">
        <v>202</v>
      </c>
    </row>
    <row r="6" spans="1:5">
      <c r="A6" s="4" t="s">
        <v>259</v>
      </c>
      <c r="D6" s="6" t="n">
        <v>-237</v>
      </c>
    </row>
    <row r="7" spans="1:5">
      <c r="A7" s="4" t="s">
        <v>260</v>
      </c>
      <c r="B7" s="7" t="n">
        <v>206</v>
      </c>
      <c r="C7" s="7" t="n">
        <v>265</v>
      </c>
      <c r="D7" s="6" t="n">
        <v>680</v>
      </c>
      <c r="E7" s="7" t="n">
        <v>805</v>
      </c>
    </row>
    <row r="8" spans="1:5">
      <c r="A8" s="4" t="s">
        <v>261</v>
      </c>
      <c r="D8" s="6" t="n">
        <v>136</v>
      </c>
    </row>
    <row r="9" spans="1:5">
      <c r="A9" s="4" t="s">
        <v>262</v>
      </c>
      <c r="B9" s="7" t="n">
        <v>11366</v>
      </c>
      <c r="D9" s="7" t="n">
        <v>113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63</v>
      </c>
      <c r="B1" s="2" t="s">
        <v>264</v>
      </c>
      <c r="C1" s="2" t="s">
        <v>265</v>
      </c>
      <c r="D1" s="2" t="s">
        <v>265</v>
      </c>
      <c r="E1" s="2" t="s">
        <v>266</v>
      </c>
      <c r="F1" s="2" t="s">
        <v>267</v>
      </c>
      <c r="G1" s="2" t="s">
        <v>2</v>
      </c>
    </row>
    <row r="2" spans="1:7">
      <c r="A2" s="4" t="s">
        <v>268</v>
      </c>
    </row>
    <row r="3" spans="1:7">
      <c r="A3" s="3" t="s">
        <v>212</v>
      </c>
    </row>
    <row r="4" spans="1:7">
      <c r="A4" s="4" t="s">
        <v>269</v>
      </c>
      <c r="F4" s="7" t="n">
        <v>10000</v>
      </c>
    </row>
    <row r="5" spans="1:7">
      <c r="A5" s="4" t="s">
        <v>211</v>
      </c>
    </row>
    <row r="6" spans="1:7">
      <c r="A6" s="3" t="s">
        <v>212</v>
      </c>
    </row>
    <row r="7" spans="1:7">
      <c r="A7" s="4" t="s">
        <v>269</v>
      </c>
      <c r="E7" s="7" t="n">
        <v>34018</v>
      </c>
    </row>
    <row r="8" spans="1:7">
      <c r="A8" s="4" t="s">
        <v>215</v>
      </c>
    </row>
    <row r="9" spans="1:7">
      <c r="A9" s="3" t="s">
        <v>212</v>
      </c>
    </row>
    <row r="10" spans="1:7">
      <c r="A10" s="4" t="s">
        <v>269</v>
      </c>
      <c r="C10" s="7" t="n">
        <v>87558</v>
      </c>
      <c r="D10" s="7" t="n">
        <v>87600</v>
      </c>
    </row>
    <row r="11" spans="1:7">
      <c r="A11" s="4" t="s">
        <v>270</v>
      </c>
    </row>
    <row r="12" spans="1:7">
      <c r="A12" s="3" t="s">
        <v>212</v>
      </c>
    </row>
    <row r="13" spans="1:7">
      <c r="A13" s="4" t="s">
        <v>269</v>
      </c>
      <c r="B13" s="7" t="n">
        <v>8300</v>
      </c>
      <c r="G13" s="7" t="n">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1</v>
      </c>
      <c r="B1" s="2" t="s">
        <v>265</v>
      </c>
      <c r="C1" s="2" t="s">
        <v>265</v>
      </c>
      <c r="D1" s="2" t="s">
        <v>266</v>
      </c>
    </row>
    <row r="2" spans="1:4">
      <c r="A2" s="4" t="s">
        <v>211</v>
      </c>
    </row>
    <row r="3" spans="1:4">
      <c r="A3" s="3" t="s">
        <v>212</v>
      </c>
    </row>
    <row r="4" spans="1:4">
      <c r="A4" s="4" t="s">
        <v>272</v>
      </c>
      <c r="D4" s="7" t="n">
        <v>18948</v>
      </c>
    </row>
    <row r="5" spans="1:4">
      <c r="A5" s="4" t="s">
        <v>273</v>
      </c>
      <c r="D5" s="6" t="n">
        <v>14082</v>
      </c>
    </row>
    <row r="6" spans="1:4">
      <c r="A6" s="4" t="s">
        <v>274</v>
      </c>
      <c r="D6" s="6" t="n">
        <v>1038</v>
      </c>
    </row>
    <row r="7" spans="1:4">
      <c r="A7" s="4" t="s">
        <v>52</v>
      </c>
      <c r="D7" s="6" t="n">
        <v>-50</v>
      </c>
    </row>
    <row r="8" spans="1:4">
      <c r="A8" s="4" t="s">
        <v>275</v>
      </c>
      <c r="D8" s="7" t="n">
        <v>34018</v>
      </c>
    </row>
    <row r="9" spans="1:4">
      <c r="A9" s="4" t="s">
        <v>215</v>
      </c>
    </row>
    <row r="10" spans="1:4">
      <c r="A10" s="3" t="s">
        <v>212</v>
      </c>
    </row>
    <row r="11" spans="1:4">
      <c r="A11" s="4" t="s">
        <v>272</v>
      </c>
      <c r="B11" s="7" t="n">
        <v>20787</v>
      </c>
    </row>
    <row r="12" spans="1:4">
      <c r="A12" s="4" t="s">
        <v>273</v>
      </c>
      <c r="B12" s="6" t="n">
        <v>65745</v>
      </c>
    </row>
    <row r="13" spans="1:4">
      <c r="A13" s="4" t="s">
        <v>274</v>
      </c>
      <c r="B13" s="6" t="n">
        <v>1026</v>
      </c>
    </row>
    <row r="14" spans="1:4">
      <c r="A14" s="4" t="s">
        <v>275</v>
      </c>
      <c r="B14" s="7" t="n">
        <v>87558</v>
      </c>
      <c r="C14" s="7" t="n">
        <v>87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8</v>
      </c>
    </row>
    <row r="2" spans="1:3">
      <c r="A2" s="4" t="s">
        <v>65</v>
      </c>
      <c r="B2" s="7" t="n">
        <v>620502</v>
      </c>
      <c r="C2" s="7" t="n">
        <v>524563</v>
      </c>
    </row>
    <row r="3" spans="1:3">
      <c r="A3" s="4" t="s">
        <v>66</v>
      </c>
      <c r="B3" s="7" t="n">
        <v>14706</v>
      </c>
      <c r="C3" s="7" t="n">
        <v>14660</v>
      </c>
    </row>
    <row r="4" spans="1:3">
      <c r="A4" s="4" t="s">
        <v>26</v>
      </c>
    </row>
    <row r="5" spans="1:3">
      <c r="A5" s="4" t="s">
        <v>67</v>
      </c>
      <c r="B5" s="6" t="n">
        <v>52691</v>
      </c>
      <c r="C5" s="6" t="n">
        <v>77216</v>
      </c>
    </row>
    <row r="6" spans="1:3">
      <c r="A6" s="4" t="s">
        <v>23</v>
      </c>
    </row>
    <row r="7" spans="1:3">
      <c r="A7" s="4" t="s">
        <v>68</v>
      </c>
      <c r="B7" s="6" t="n">
        <v>95733000</v>
      </c>
      <c r="C7" s="6" t="n">
        <v>96162000</v>
      </c>
    </row>
    <row r="8" spans="1:3">
      <c r="A8" s="4" t="s">
        <v>25</v>
      </c>
    </row>
    <row r="9" spans="1:3">
      <c r="A9" s="4" t="s">
        <v>68</v>
      </c>
      <c r="B9" s="6" t="n">
        <v>95189000</v>
      </c>
      <c r="C9" s="6" t="n">
        <v>950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8</v>
      </c>
    </row>
    <row r="2" spans="1:3">
      <c r="A2" s="3" t="s">
        <v>277</v>
      </c>
    </row>
    <row r="3" spans="1:3">
      <c r="A3" s="4" t="s">
        <v>278</v>
      </c>
      <c r="B3" s="7" t="n">
        <v>15342</v>
      </c>
      <c r="C3" s="7" t="n">
        <v>64534</v>
      </c>
    </row>
    <row r="4" spans="1:3">
      <c r="A4" s="4" t="s">
        <v>279</v>
      </c>
      <c r="B4" s="6" t="n">
        <v>-2034</v>
      </c>
    </row>
    <row r="5" spans="1:3">
      <c r="A5" s="4" t="s">
        <v>280</v>
      </c>
      <c r="B5" s="6" t="n">
        <v>13308</v>
      </c>
      <c r="C5" s="6" t="n">
        <v>64534</v>
      </c>
    </row>
    <row r="6" spans="1:3">
      <c r="A6" s="4" t="s">
        <v>281</v>
      </c>
      <c r="B6" s="6" t="n">
        <v>2323</v>
      </c>
      <c r="C6" s="6" t="n">
        <v>0</v>
      </c>
    </row>
    <row r="7" spans="1:3">
      <c r="A7" s="4" t="s">
        <v>282</v>
      </c>
      <c r="B7" s="6" t="n">
        <v>-2034</v>
      </c>
      <c r="C7" s="6" t="n">
        <v>0</v>
      </c>
    </row>
    <row r="8" spans="1:3">
      <c r="A8" s="4" t="s">
        <v>283</v>
      </c>
      <c r="B8" s="6" t="n">
        <v>289</v>
      </c>
      <c r="C8" s="6" t="n">
        <v>0</v>
      </c>
    </row>
    <row r="9" spans="1:3">
      <c r="A9" s="4" t="s">
        <v>284</v>
      </c>
    </row>
    <row r="10" spans="1:3">
      <c r="A10" s="3" t="s">
        <v>277</v>
      </c>
    </row>
    <row r="11" spans="1:3">
      <c r="A11" s="4" t="s">
        <v>278</v>
      </c>
      <c r="B11" s="6" t="n">
        <v>15269</v>
      </c>
      <c r="C11" s="6" t="n">
        <v>48260</v>
      </c>
    </row>
    <row r="12" spans="1:3">
      <c r="A12" s="4" t="s">
        <v>279</v>
      </c>
      <c r="B12" s="6" t="n">
        <v>-1984</v>
      </c>
    </row>
    <row r="13" spans="1:3">
      <c r="A13" s="4" t="s">
        <v>280</v>
      </c>
      <c r="B13" s="6" t="n">
        <v>13285</v>
      </c>
      <c r="C13" s="6" t="n">
        <v>48260</v>
      </c>
    </row>
    <row r="14" spans="1:3">
      <c r="A14" s="4" t="s">
        <v>285</v>
      </c>
    </row>
    <row r="15" spans="1:3">
      <c r="A15" s="3" t="s">
        <v>277</v>
      </c>
    </row>
    <row r="16" spans="1:3">
      <c r="A16" s="4" t="s">
        <v>278</v>
      </c>
      <c r="B16" s="6" t="n">
        <v>73</v>
      </c>
      <c r="C16" s="6" t="n">
        <v>16274</v>
      </c>
    </row>
    <row r="17" spans="1:3">
      <c r="A17" s="4" t="s">
        <v>279</v>
      </c>
      <c r="B17" s="6" t="n">
        <v>-50</v>
      </c>
    </row>
    <row r="18" spans="1:3">
      <c r="A18" s="4" t="s">
        <v>280</v>
      </c>
      <c r="B18" s="6" t="n">
        <v>23</v>
      </c>
      <c r="C18" s="6" t="n">
        <v>16274</v>
      </c>
    </row>
    <row r="19" spans="1:3">
      <c r="A19" s="4" t="s">
        <v>286</v>
      </c>
    </row>
    <row r="20" spans="1:3">
      <c r="A20" s="3" t="s">
        <v>277</v>
      </c>
    </row>
    <row r="21" spans="1:3">
      <c r="A21" s="4" t="s">
        <v>281</v>
      </c>
      <c r="B21" s="6" t="n">
        <v>2121</v>
      </c>
      <c r="C21" s="6" t="n">
        <v>0</v>
      </c>
    </row>
    <row r="22" spans="1:3">
      <c r="A22" s="4" t="s">
        <v>282</v>
      </c>
      <c r="B22" s="6" t="n">
        <v>-1984</v>
      </c>
      <c r="C22" s="6" t="n">
        <v>0</v>
      </c>
    </row>
    <row r="23" spans="1:3">
      <c r="A23" s="4" t="s">
        <v>283</v>
      </c>
      <c r="B23" s="6" t="n">
        <v>137</v>
      </c>
      <c r="C23" s="6" t="n">
        <v>0</v>
      </c>
    </row>
    <row r="24" spans="1:3">
      <c r="A24" s="4" t="s">
        <v>287</v>
      </c>
    </row>
    <row r="25" spans="1:3">
      <c r="A25" s="3" t="s">
        <v>277</v>
      </c>
    </row>
    <row r="26" spans="1:3">
      <c r="A26" s="4" t="s">
        <v>281</v>
      </c>
      <c r="B26" s="6" t="n">
        <v>202</v>
      </c>
      <c r="C26" s="6" t="n">
        <v>0</v>
      </c>
    </row>
    <row r="27" spans="1:3">
      <c r="A27" s="4" t="s">
        <v>282</v>
      </c>
      <c r="B27" s="6" t="n">
        <v>-50</v>
      </c>
      <c r="C27" s="6" t="n">
        <v>0</v>
      </c>
    </row>
    <row r="28" spans="1:3">
      <c r="A28" s="4" t="s">
        <v>283</v>
      </c>
      <c r="B28" s="7" t="n">
        <v>152</v>
      </c>
      <c r="C28"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289</v>
      </c>
    </row>
    <row r="4" spans="1:5">
      <c r="A4" s="4" t="s">
        <v>75</v>
      </c>
      <c r="B4" s="7" t="n">
        <v>7813</v>
      </c>
      <c r="C4" s="7" t="n">
        <v>56430</v>
      </c>
      <c r="D4" s="7" t="n">
        <v>-12295</v>
      </c>
      <c r="E4" s="7" t="n">
        <v>57450</v>
      </c>
    </row>
    <row r="5" spans="1:5">
      <c r="A5" s="4" t="s">
        <v>290</v>
      </c>
      <c r="D5" s="6" t="n">
        <v>-39220</v>
      </c>
      <c r="E5" s="6" t="n">
        <v>-46532</v>
      </c>
    </row>
    <row r="6" spans="1:5">
      <c r="A6" s="4" t="s">
        <v>291</v>
      </c>
    </row>
    <row r="7" spans="1:5">
      <c r="A7" s="3" t="s">
        <v>289</v>
      </c>
    </row>
    <row r="8" spans="1:5">
      <c r="A8" s="4" t="s">
        <v>292</v>
      </c>
      <c r="D8" s="6" t="n">
        <v>64534</v>
      </c>
      <c r="E8" s="6" t="n">
        <v>37471</v>
      </c>
    </row>
    <row r="9" spans="1:5">
      <c r="A9" s="4" t="s">
        <v>293</v>
      </c>
      <c r="D9" s="6" t="n">
        <v>-51515</v>
      </c>
      <c r="E9" s="6" t="n">
        <v>10918</v>
      </c>
    </row>
    <row r="10" spans="1:5">
      <c r="A10" s="4" t="s">
        <v>294</v>
      </c>
      <c r="B10" s="7" t="n">
        <v>13019</v>
      </c>
      <c r="C10" s="7" t="n">
        <v>48389</v>
      </c>
      <c r="D10" s="6" t="n">
        <v>13019</v>
      </c>
      <c r="E10" s="6" t="n">
        <v>48389</v>
      </c>
    </row>
    <row r="11" spans="1:5">
      <c r="A11" s="4" t="s">
        <v>295</v>
      </c>
    </row>
    <row r="12" spans="1:5">
      <c r="A12" s="3" t="s">
        <v>289</v>
      </c>
    </row>
    <row r="13" spans="1:5">
      <c r="A13" s="4" t="s">
        <v>75</v>
      </c>
      <c r="D13" s="6" t="n">
        <v>-8906</v>
      </c>
      <c r="E13" s="6" t="n">
        <v>37305</v>
      </c>
    </row>
    <row r="14" spans="1:5">
      <c r="A14" s="4" t="s">
        <v>290</v>
      </c>
      <c r="D14" s="6" t="n">
        <v>-23034</v>
      </c>
      <c r="E14" s="6" t="n">
        <v>-32274</v>
      </c>
    </row>
    <row r="15" spans="1:5">
      <c r="A15" s="4" t="s">
        <v>296</v>
      </c>
    </row>
    <row r="16" spans="1:5">
      <c r="A16" s="3" t="s">
        <v>289</v>
      </c>
    </row>
    <row r="17" spans="1:5">
      <c r="A17" s="4" t="s">
        <v>75</v>
      </c>
      <c r="D17" s="6" t="n">
        <v>-3389</v>
      </c>
      <c r="E17" s="6" t="n">
        <v>20145</v>
      </c>
    </row>
    <row r="18" spans="1:5">
      <c r="A18" s="4" t="s">
        <v>290</v>
      </c>
      <c r="D18" s="7" t="n">
        <v>-16186</v>
      </c>
      <c r="E18" s="7" t="n">
        <v>-142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s="1" t="s">
        <v>297</v>
      </c>
      <c r="B1" s="2" t="s">
        <v>298</v>
      </c>
      <c r="C1" s="2" t="s">
        <v>1</v>
      </c>
    </row>
    <row r="2" spans="1:3">
      <c r="B2" s="2" t="s">
        <v>299</v>
      </c>
      <c r="C2" s="2" t="s">
        <v>300</v>
      </c>
    </row>
    <row r="3" spans="1:3">
      <c r="A3" s="4" t="s">
        <v>301</v>
      </c>
    </row>
    <row r="4" spans="1:3">
      <c r="A4" s="3" t="s">
        <v>218</v>
      </c>
    </row>
    <row r="5" spans="1:3">
      <c r="A5" s="4" t="s">
        <v>302</v>
      </c>
      <c r="C5" s="6" t="n">
        <v>190000</v>
      </c>
    </row>
    <row r="6" spans="1:3">
      <c r="A6" s="4" t="s">
        <v>303</v>
      </c>
      <c r="C6" s="13" t="n">
        <v>54.32</v>
      </c>
    </row>
    <row r="7" spans="1:3">
      <c r="A7" s="4" t="s">
        <v>304</v>
      </c>
      <c r="C7" s="13" t="n">
        <v>35.74</v>
      </c>
    </row>
    <row r="8" spans="1:3">
      <c r="A8" s="4" t="s">
        <v>305</v>
      </c>
      <c r="C8" s="13" t="n">
        <v>62.53</v>
      </c>
    </row>
    <row r="9" spans="1:3">
      <c r="A9" s="4" t="s">
        <v>306</v>
      </c>
    </row>
    <row r="10" spans="1:3">
      <c r="A10" s="3" t="s">
        <v>218</v>
      </c>
    </row>
    <row r="11" spans="1:3">
      <c r="A11" s="4" t="s">
        <v>302</v>
      </c>
      <c r="C11" s="6" t="n">
        <v>598000</v>
      </c>
    </row>
    <row r="12" spans="1:3">
      <c r="A12" s="4" t="s">
        <v>303</v>
      </c>
      <c r="C12" s="13" t="n">
        <v>54.68</v>
      </c>
    </row>
    <row r="13" spans="1:3">
      <c r="A13" s="4" t="s">
        <v>304</v>
      </c>
      <c r="C13" s="13" t="n">
        <v>36.31</v>
      </c>
    </row>
    <row r="14" spans="1:3">
      <c r="A14" s="4" t="s">
        <v>305</v>
      </c>
      <c r="C14" s="13" t="n">
        <v>63.07</v>
      </c>
    </row>
    <row r="15" spans="1:3">
      <c r="A15" s="4" t="s">
        <v>307</v>
      </c>
    </row>
    <row r="16" spans="1:3">
      <c r="A16" s="3" t="s">
        <v>218</v>
      </c>
    </row>
    <row r="17" spans="1:3">
      <c r="A17" s="4" t="s">
        <v>302</v>
      </c>
      <c r="C17" s="6" t="n">
        <v>364000</v>
      </c>
    </row>
    <row r="18" spans="1:3">
      <c r="A18" s="4" t="s">
        <v>303</v>
      </c>
      <c r="C18" s="13" t="n">
        <v>62.69</v>
      </c>
    </row>
    <row r="19" spans="1:3">
      <c r="A19" s="4" t="s">
        <v>304</v>
      </c>
      <c r="C19" s="13" t="n">
        <v>52.73</v>
      </c>
    </row>
    <row r="20" spans="1:3">
      <c r="A20" s="4" t="s">
        <v>305</v>
      </c>
      <c r="C20" s="13" t="n">
        <v>63.65</v>
      </c>
    </row>
    <row r="21" spans="1:3">
      <c r="A21" s="4" t="s">
        <v>308</v>
      </c>
    </row>
    <row r="22" spans="1:3">
      <c r="A22" s="3" t="s">
        <v>218</v>
      </c>
    </row>
    <row r="23" spans="1:3">
      <c r="A23" s="4" t="s">
        <v>302</v>
      </c>
      <c r="B23" s="6" t="n">
        <v>30000</v>
      </c>
    </row>
    <row r="24" spans="1:3">
      <c r="A24" s="4" t="s">
        <v>303</v>
      </c>
      <c r="B24" s="13" t="n">
        <v>50.77</v>
      </c>
    </row>
    <row r="25" spans="1:3">
      <c r="A25" s="4" t="s">
        <v>304</v>
      </c>
      <c r="B25" s="13" t="n">
        <v>50.34</v>
      </c>
    </row>
    <row r="26" spans="1:3">
      <c r="A26" s="4" t="s">
        <v>305</v>
      </c>
      <c r="B26" s="13" t="n">
        <v>51.2</v>
      </c>
    </row>
    <row r="27" spans="1:3">
      <c r="A27" s="4" t="s">
        <v>309</v>
      </c>
    </row>
    <row r="28" spans="1:3">
      <c r="A28" s="3" t="s">
        <v>218</v>
      </c>
    </row>
    <row r="29" spans="1:3">
      <c r="A29" s="4" t="s">
        <v>302</v>
      </c>
      <c r="C29" s="6" t="n">
        <v>339000</v>
      </c>
    </row>
    <row r="30" spans="1:3">
      <c r="A30" s="4" t="s">
        <v>303</v>
      </c>
      <c r="C30" s="6" t="n">
        <v>54</v>
      </c>
    </row>
    <row r="31" spans="1:3">
      <c r="A31" s="4" t="s">
        <v>304</v>
      </c>
      <c r="C31" s="13" t="n">
        <v>53.49</v>
      </c>
    </row>
    <row r="32" spans="1:3">
      <c r="A32" s="4" t="s">
        <v>305</v>
      </c>
      <c r="C32" s="13" t="n">
        <v>54.38</v>
      </c>
    </row>
    <row r="33" spans="1:3">
      <c r="A33" s="4" t="s">
        <v>310</v>
      </c>
    </row>
    <row r="34" spans="1:3">
      <c r="A34" s="3" t="s">
        <v>218</v>
      </c>
    </row>
    <row r="35" spans="1:3">
      <c r="A35" s="4" t="s">
        <v>302</v>
      </c>
      <c r="B35" s="6" t="n">
        <v>66000</v>
      </c>
    </row>
    <row r="36" spans="1:3">
      <c r="A36" s="4" t="s">
        <v>303</v>
      </c>
      <c r="B36" s="13" t="n">
        <v>51.69</v>
      </c>
    </row>
    <row r="37" spans="1:3">
      <c r="A37" s="4" t="s">
        <v>304</v>
      </c>
      <c r="B37" s="13" t="n">
        <v>51.45</v>
      </c>
    </row>
    <row r="38" spans="1:3">
      <c r="A38" s="4" t="s">
        <v>305</v>
      </c>
      <c r="B38" s="13" t="n">
        <v>51.96</v>
      </c>
    </row>
    <row r="39" spans="1:3">
      <c r="A39" s="4" t="s">
        <v>311</v>
      </c>
    </row>
    <row r="40" spans="1:3">
      <c r="A40" s="3" t="s">
        <v>218</v>
      </c>
    </row>
    <row r="41" spans="1:3">
      <c r="A41" s="4" t="s">
        <v>302</v>
      </c>
      <c r="B41" s="6" t="n">
        <v>396000</v>
      </c>
    </row>
    <row r="42" spans="1:3">
      <c r="A42" s="4" t="s">
        <v>303</v>
      </c>
      <c r="B42" s="13" t="n">
        <v>52.63</v>
      </c>
    </row>
    <row r="43" spans="1:3">
      <c r="A43" s="4" t="s">
        <v>304</v>
      </c>
      <c r="B43" s="13" t="n">
        <v>52.04</v>
      </c>
    </row>
    <row r="44" spans="1:3">
      <c r="A44" s="4" t="s">
        <v>305</v>
      </c>
      <c r="B44" s="13" t="n">
        <v>53.24</v>
      </c>
    </row>
    <row r="45" spans="1:3">
      <c r="A45" s="4" t="s">
        <v>312</v>
      </c>
    </row>
    <row r="46" spans="1:3">
      <c r="A46" s="3" t="s">
        <v>218</v>
      </c>
    </row>
    <row r="47" spans="1:3">
      <c r="A47" s="4" t="s">
        <v>302</v>
      </c>
      <c r="B47" s="6" t="n">
        <v>396000</v>
      </c>
    </row>
    <row r="48" spans="1:3">
      <c r="A48" s="4" t="s">
        <v>303</v>
      </c>
      <c r="B48" s="13" t="n">
        <v>53.12</v>
      </c>
    </row>
    <row r="49" spans="1:3">
      <c r="A49" s="4" t="s">
        <v>304</v>
      </c>
      <c r="B49" s="13" t="n">
        <v>52.57</v>
      </c>
    </row>
    <row r="50" spans="1:3">
      <c r="A50" s="4" t="s">
        <v>305</v>
      </c>
      <c r="B50" s="13" t="n">
        <v>53.67</v>
      </c>
    </row>
    <row r="51" spans="1:3">
      <c r="A51" s="4" t="s">
        <v>313</v>
      </c>
    </row>
    <row r="52" spans="1:3">
      <c r="A52" s="3" t="s">
        <v>218</v>
      </c>
    </row>
    <row r="53" spans="1:3">
      <c r="A53" s="4" t="s">
        <v>314</v>
      </c>
      <c r="C53" s="6" t="n">
        <v>8820000</v>
      </c>
    </row>
    <row r="54" spans="1:3">
      <c r="A54" s="4" t="s">
        <v>315</v>
      </c>
      <c r="C54" s="13" t="n">
        <v>3.11</v>
      </c>
    </row>
    <row r="55" spans="1:3">
      <c r="A55" s="4" t="s">
        <v>316</v>
      </c>
      <c r="C55" s="13" t="n">
        <v>2.29</v>
      </c>
    </row>
    <row r="56" spans="1:3">
      <c r="A56" s="4" t="s">
        <v>317</v>
      </c>
      <c r="C56" s="13" t="n">
        <v>3.41</v>
      </c>
    </row>
    <row r="57" spans="1:3">
      <c r="A57" s="4" t="s">
        <v>318</v>
      </c>
    </row>
    <row r="58" spans="1:3">
      <c r="A58" s="3" t="s">
        <v>218</v>
      </c>
    </row>
    <row r="59" spans="1:3">
      <c r="A59" s="4" t="s">
        <v>314</v>
      </c>
      <c r="B59" s="6" t="n">
        <v>540000</v>
      </c>
    </row>
    <row r="60" spans="1:3">
      <c r="A60" s="4" t="s">
        <v>315</v>
      </c>
      <c r="B60" s="13" t="n">
        <v>3.02</v>
      </c>
    </row>
    <row r="61" spans="1:3">
      <c r="A61" s="4" t="s">
        <v>316</v>
      </c>
      <c r="B61" s="13" t="n">
        <v>2.89</v>
      </c>
    </row>
    <row r="62" spans="1:3">
      <c r="A62" s="4" t="s">
        <v>317</v>
      </c>
      <c r="B62" s="13" t="n">
        <v>3.15</v>
      </c>
    </row>
    <row r="63" spans="1:3">
      <c r="A63" s="4" t="s">
        <v>319</v>
      </c>
    </row>
    <row r="64" spans="1:3">
      <c r="A64" s="3" t="s">
        <v>218</v>
      </c>
    </row>
    <row r="65" spans="1:3">
      <c r="A65" s="4" t="s">
        <v>314</v>
      </c>
      <c r="C65" s="6" t="n">
        <v>8040000</v>
      </c>
    </row>
    <row r="66" spans="1:3">
      <c r="A66" s="4" t="s">
        <v>315</v>
      </c>
      <c r="C66" s="13" t="n">
        <v>3.42</v>
      </c>
    </row>
    <row r="67" spans="1:3">
      <c r="A67" s="4" t="s">
        <v>316</v>
      </c>
      <c r="C67" s="13" t="n">
        <v>3.08</v>
      </c>
    </row>
    <row r="68" spans="1:3">
      <c r="A68" s="4" t="s">
        <v>317</v>
      </c>
      <c r="C68" s="13" t="n">
        <v>3.52</v>
      </c>
    </row>
    <row r="69" spans="1:3">
      <c r="A69" s="4" t="s">
        <v>320</v>
      </c>
    </row>
    <row r="70" spans="1:3">
      <c r="A70" s="3" t="s">
        <v>218</v>
      </c>
    </row>
    <row r="71" spans="1:3">
      <c r="A71" s="4" t="s">
        <v>314</v>
      </c>
      <c r="B71" s="6" t="n">
        <v>810000</v>
      </c>
    </row>
    <row r="72" spans="1:3">
      <c r="A72" s="4" t="s">
        <v>315</v>
      </c>
      <c r="B72" s="13" t="n">
        <v>3.27</v>
      </c>
    </row>
    <row r="73" spans="1:3">
      <c r="A73" s="4" t="s">
        <v>316</v>
      </c>
      <c r="B73" s="13" t="n">
        <v>3.23</v>
      </c>
    </row>
    <row r="74" spans="1:3">
      <c r="A74" s="4" t="s">
        <v>317</v>
      </c>
      <c r="B74" s="13" t="n">
        <v>3.32</v>
      </c>
    </row>
    <row r="75" spans="1:3">
      <c r="A75" s="4" t="s">
        <v>321</v>
      </c>
    </row>
    <row r="76" spans="1:3">
      <c r="A76" s="3" t="s">
        <v>218</v>
      </c>
    </row>
    <row r="77" spans="1:3">
      <c r="A77" s="4" t="s">
        <v>314</v>
      </c>
      <c r="C77" s="6" t="n">
        <v>7550000</v>
      </c>
    </row>
    <row r="78" spans="1:3">
      <c r="A78" s="4" t="s">
        <v>315</v>
      </c>
      <c r="C78" s="13" t="n">
        <v>3.1</v>
      </c>
    </row>
    <row r="79" spans="1:3">
      <c r="A79" s="4" t="s">
        <v>316</v>
      </c>
      <c r="C79" s="13" t="n">
        <v>2.85</v>
      </c>
    </row>
    <row r="80" spans="1:3">
      <c r="A80" s="4" t="s">
        <v>317</v>
      </c>
      <c r="C80" s="13" t="n">
        <v>3.18</v>
      </c>
    </row>
    <row r="81" spans="1:3">
      <c r="A81" s="4" t="s">
        <v>322</v>
      </c>
    </row>
    <row r="82" spans="1:3">
      <c r="A82" s="3" t="s">
        <v>218</v>
      </c>
    </row>
    <row r="83" spans="1:3">
      <c r="A83" s="4" t="s">
        <v>314</v>
      </c>
      <c r="B83" s="6" t="n">
        <v>750000</v>
      </c>
    </row>
    <row r="84" spans="1:3">
      <c r="A84" s="4" t="s">
        <v>315</v>
      </c>
      <c r="B84" s="13" t="n">
        <v>2.98</v>
      </c>
    </row>
    <row r="85" spans="1:3">
      <c r="A85" s="4" t="s">
        <v>316</v>
      </c>
      <c r="B85" s="13" t="n">
        <v>2.96</v>
      </c>
    </row>
    <row r="86" spans="1:3">
      <c r="A86" s="4" t="s">
        <v>317</v>
      </c>
      <c r="B86" s="6" t="n">
        <v>3</v>
      </c>
    </row>
    <row r="87" spans="1:3">
      <c r="A87" s="4" t="s">
        <v>323</v>
      </c>
    </row>
    <row r="88" spans="1:3">
      <c r="A88" s="3" t="s">
        <v>218</v>
      </c>
    </row>
    <row r="89" spans="1:3">
      <c r="A89" s="4" t="s">
        <v>314</v>
      </c>
      <c r="C89" s="6" t="n">
        <v>6820000</v>
      </c>
    </row>
    <row r="90" spans="1:3">
      <c r="A90" s="4" t="s">
        <v>315</v>
      </c>
      <c r="C90" s="13" t="n">
        <v>2.97</v>
      </c>
    </row>
    <row r="91" spans="1:3">
      <c r="A91" s="4" t="s">
        <v>316</v>
      </c>
      <c r="C91" s="13" t="n">
        <v>2.9</v>
      </c>
    </row>
    <row r="92" spans="1:3">
      <c r="A92" s="4" t="s">
        <v>317</v>
      </c>
      <c r="C92" s="13" t="n">
        <v>3.12</v>
      </c>
    </row>
    <row r="93" spans="1:3">
      <c r="A93" s="4" t="s">
        <v>324</v>
      </c>
    </row>
    <row r="94" spans="1:3">
      <c r="A94" s="3" t="s">
        <v>218</v>
      </c>
    </row>
    <row r="95" spans="1:3">
      <c r="A95" s="4" t="s">
        <v>314</v>
      </c>
      <c r="B95" s="6" t="n">
        <v>910000</v>
      </c>
    </row>
    <row r="96" spans="1:3">
      <c r="A96" s="4" t="s">
        <v>315</v>
      </c>
      <c r="B96" s="13" t="n">
        <v>3.03</v>
      </c>
    </row>
    <row r="97" spans="1:3">
      <c r="A97" s="4" t="s">
        <v>316</v>
      </c>
      <c r="B97" s="13" t="n">
        <v>3.01</v>
      </c>
    </row>
    <row r="98" spans="1:3">
      <c r="A98" s="4" t="s">
        <v>317</v>
      </c>
      <c r="B98" s="13" t="n">
        <v>3.1</v>
      </c>
    </row>
    <row r="99" spans="1:3">
      <c r="A99" s="4" t="s">
        <v>325</v>
      </c>
    </row>
    <row r="100" spans="1:3">
      <c r="A100" s="3" t="s">
        <v>218</v>
      </c>
    </row>
    <row r="101" spans="1:3">
      <c r="A101" s="4" t="s">
        <v>314</v>
      </c>
      <c r="C101" s="6" t="n">
        <v>6170000</v>
      </c>
    </row>
    <row r="102" spans="1:3">
      <c r="A102" s="4" t="s">
        <v>315</v>
      </c>
      <c r="C102" s="13" t="n">
        <v>3.08</v>
      </c>
    </row>
    <row r="103" spans="1:3">
      <c r="A103" s="4" t="s">
        <v>316</v>
      </c>
      <c r="C103" s="13" t="n">
        <v>2.92</v>
      </c>
    </row>
    <row r="104" spans="1:3">
      <c r="A104" s="4" t="s">
        <v>317</v>
      </c>
      <c r="C104" s="13" t="n">
        <v>3.29</v>
      </c>
    </row>
    <row r="105" spans="1:3">
      <c r="A105" s="4" t="s">
        <v>326</v>
      </c>
    </row>
    <row r="106" spans="1:3">
      <c r="A106" s="3" t="s">
        <v>218</v>
      </c>
    </row>
    <row r="107" spans="1:3">
      <c r="A107" s="4" t="s">
        <v>314</v>
      </c>
      <c r="B107" s="6" t="n">
        <v>870000</v>
      </c>
    </row>
    <row r="108" spans="1:3">
      <c r="A108" s="4" t="s">
        <v>315</v>
      </c>
      <c r="B108" s="13" t="n">
        <v>3.11</v>
      </c>
    </row>
    <row r="109" spans="1:3">
      <c r="A109" s="4" t="s">
        <v>316</v>
      </c>
      <c r="B109" s="13" t="n">
        <v>3.03</v>
      </c>
    </row>
    <row r="110" spans="1:3">
      <c r="A110" s="4" t="s">
        <v>317</v>
      </c>
      <c r="B110" s="13" t="n">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27</v>
      </c>
      <c r="B1" s="2" t="s">
        <v>1</v>
      </c>
      <c r="C1" s="2" t="s">
        <v>328</v>
      </c>
    </row>
    <row r="2" spans="1:3">
      <c r="B2" s="2" t="s">
        <v>2</v>
      </c>
      <c r="C2" s="2" t="s">
        <v>28</v>
      </c>
    </row>
    <row r="3" spans="1:3">
      <c r="A3" s="3" t="s">
        <v>178</v>
      </c>
    </row>
    <row r="4" spans="1:3">
      <c r="A4" s="4" t="s">
        <v>329</v>
      </c>
      <c r="B4" s="7" t="n">
        <v>0</v>
      </c>
      <c r="C4" s="7" t="n">
        <v>0</v>
      </c>
    </row>
    <row r="5" spans="1:3">
      <c r="A5" s="4" t="s">
        <v>330</v>
      </c>
      <c r="B5" s="7" t="n">
        <v>0</v>
      </c>
      <c r="C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8</v>
      </c>
    </row>
    <row r="2" spans="1:3">
      <c r="A2" s="3" t="s">
        <v>332</v>
      </c>
    </row>
    <row r="3" spans="1:3">
      <c r="A3" s="4" t="s">
        <v>278</v>
      </c>
      <c r="B3" s="7" t="n">
        <v>15342</v>
      </c>
      <c r="C3" s="7" t="n">
        <v>64534</v>
      </c>
    </row>
    <row r="4" spans="1:3">
      <c r="A4" s="4" t="s">
        <v>279</v>
      </c>
      <c r="B4" s="6" t="n">
        <v>-2034</v>
      </c>
    </row>
    <row r="5" spans="1:3">
      <c r="A5" s="4" t="s">
        <v>280</v>
      </c>
      <c r="B5" s="6" t="n">
        <v>13308</v>
      </c>
      <c r="C5" s="6" t="n">
        <v>64534</v>
      </c>
    </row>
    <row r="6" spans="1:3">
      <c r="A6" s="4" t="s">
        <v>281</v>
      </c>
      <c r="B6" s="6" t="n">
        <v>2323</v>
      </c>
      <c r="C6" s="6" t="n">
        <v>0</v>
      </c>
    </row>
    <row r="7" spans="1:3">
      <c r="A7" s="4" t="s">
        <v>282</v>
      </c>
      <c r="B7" s="6" t="n">
        <v>-2034</v>
      </c>
      <c r="C7" s="6" t="n">
        <v>0</v>
      </c>
    </row>
    <row r="8" spans="1:3">
      <c r="A8" s="4" t="s">
        <v>283</v>
      </c>
      <c r="B8" s="6" t="n">
        <v>289</v>
      </c>
      <c r="C8" s="6" t="n">
        <v>0</v>
      </c>
    </row>
    <row r="9" spans="1:3">
      <c r="A9" s="4" t="s">
        <v>333</v>
      </c>
    </row>
    <row r="10" spans="1:3">
      <c r="A10" s="3" t="s">
        <v>332</v>
      </c>
    </row>
    <row r="11" spans="1:3">
      <c r="A11" s="4" t="s">
        <v>279</v>
      </c>
      <c r="B11" s="6" t="n">
        <v>-2034</v>
      </c>
      <c r="C11" s="6" t="n">
        <v>0</v>
      </c>
    </row>
    <row r="12" spans="1:3">
      <c r="A12" s="4" t="s">
        <v>280</v>
      </c>
      <c r="B12" s="6" t="n">
        <v>13308</v>
      </c>
      <c r="C12" s="6" t="n">
        <v>64534</v>
      </c>
    </row>
    <row r="13" spans="1:3">
      <c r="A13" s="4" t="s">
        <v>282</v>
      </c>
      <c r="B13" s="6" t="n">
        <v>-2034</v>
      </c>
      <c r="C13" s="6" t="n">
        <v>0</v>
      </c>
    </row>
    <row r="14" spans="1:3">
      <c r="A14" s="4" t="s">
        <v>283</v>
      </c>
      <c r="B14" s="6" t="n">
        <v>289</v>
      </c>
      <c r="C14" s="6" t="n">
        <v>0</v>
      </c>
    </row>
    <row r="15" spans="1:3">
      <c r="A15" s="4" t="s">
        <v>334</v>
      </c>
    </row>
    <row r="16" spans="1:3">
      <c r="A16" s="3" t="s">
        <v>332</v>
      </c>
    </row>
    <row r="17" spans="1:3">
      <c r="A17" s="4" t="s">
        <v>278</v>
      </c>
      <c r="B17" s="6" t="n">
        <v>15342</v>
      </c>
      <c r="C17" s="6" t="n">
        <v>64534</v>
      </c>
    </row>
    <row r="18" spans="1:3">
      <c r="A18" s="4" t="s">
        <v>281</v>
      </c>
      <c r="B18" s="7" t="n">
        <v>2323</v>
      </c>
      <c r="C18"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70</v>
      </c>
      <c r="D1" s="2" t="s">
        <v>1</v>
      </c>
    </row>
    <row r="2" spans="1:5">
      <c r="B2" s="2" t="s">
        <v>2</v>
      </c>
      <c r="C2" s="2" t="s">
        <v>71</v>
      </c>
      <c r="D2" s="2" t="s">
        <v>2</v>
      </c>
      <c r="E2" s="2" t="s">
        <v>71</v>
      </c>
    </row>
    <row r="3" spans="1:5">
      <c r="A3" s="3" t="s">
        <v>336</v>
      </c>
    </row>
    <row r="4" spans="1:5">
      <c r="A4" s="4" t="s">
        <v>337</v>
      </c>
      <c r="B4" s="7" t="n">
        <v>0</v>
      </c>
      <c r="C4" s="7" t="n">
        <v>24854</v>
      </c>
      <c r="D4" s="7" t="n">
        <v>6775</v>
      </c>
      <c r="E4" s="7" t="n">
        <v>156683</v>
      </c>
    </row>
    <row r="5" spans="1:5">
      <c r="A5" s="4" t="s">
        <v>338</v>
      </c>
    </row>
    <row r="6" spans="1:5">
      <c r="A6" s="3" t="s">
        <v>336</v>
      </c>
    </row>
    <row r="7" spans="1:5">
      <c r="A7" s="4" t="s">
        <v>339</v>
      </c>
      <c r="B7" s="6" t="n">
        <v>0</v>
      </c>
      <c r="C7" s="6" t="n">
        <v>62813</v>
      </c>
      <c r="D7" s="6" t="n">
        <v>9817</v>
      </c>
      <c r="E7" s="6" t="n">
        <v>284313</v>
      </c>
    </row>
    <row r="8" spans="1:5">
      <c r="A8" s="4" t="s">
        <v>337</v>
      </c>
      <c r="B8" s="6" t="n">
        <v>0</v>
      </c>
      <c r="C8" s="6" t="n">
        <v>24854</v>
      </c>
      <c r="D8" s="6" t="n">
        <v>6775</v>
      </c>
      <c r="E8" s="6" t="n">
        <v>156683</v>
      </c>
    </row>
    <row r="9" spans="1:5">
      <c r="A9" s="4" t="s">
        <v>340</v>
      </c>
    </row>
    <row r="10" spans="1:5">
      <c r="A10" s="3" t="s">
        <v>336</v>
      </c>
    </row>
    <row r="11" spans="1:5">
      <c r="A11" s="4" t="s">
        <v>341</v>
      </c>
      <c r="B11" s="7" t="n">
        <v>0</v>
      </c>
      <c r="C11" s="7" t="n">
        <v>37959</v>
      </c>
      <c r="D11" s="7" t="n">
        <v>3042</v>
      </c>
      <c r="E11" s="7" t="n">
        <v>1276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42</v>
      </c>
      <c r="B1" s="2" t="s">
        <v>343</v>
      </c>
      <c r="C1" s="2" t="s">
        <v>344</v>
      </c>
      <c r="D1" s="2" t="s">
        <v>345</v>
      </c>
      <c r="E1" s="2" t="s">
        <v>346</v>
      </c>
      <c r="F1" s="2" t="s">
        <v>347</v>
      </c>
    </row>
    <row r="2" spans="1:6">
      <c r="A2" s="3" t="s">
        <v>348</v>
      </c>
    </row>
    <row r="3" spans="1:6">
      <c r="A3" s="4" t="s">
        <v>49</v>
      </c>
      <c r="C3" s="7" t="n">
        <v>299000000</v>
      </c>
      <c r="F3" s="7" t="n">
        <v>66000000</v>
      </c>
    </row>
    <row r="4" spans="1:6">
      <c r="A4" s="4" t="s">
        <v>349</v>
      </c>
    </row>
    <row r="5" spans="1:6">
      <c r="A5" s="3" t="s">
        <v>348</v>
      </c>
    </row>
    <row r="6" spans="1:6">
      <c r="A6" s="4" t="s">
        <v>350</v>
      </c>
      <c r="C6" s="6" t="n">
        <v>1000000000</v>
      </c>
    </row>
    <row r="7" spans="1:6">
      <c r="A7" s="4" t="s">
        <v>351</v>
      </c>
      <c r="C7" s="7" t="n">
        <v>450000000</v>
      </c>
      <c r="D7" s="7" t="n">
        <v>450000000</v>
      </c>
      <c r="E7" s="7" t="n">
        <v>550000000</v>
      </c>
    </row>
    <row r="8" spans="1:6">
      <c r="A8" s="4" t="s">
        <v>352</v>
      </c>
      <c r="C8" s="4" t="s">
        <v>353</v>
      </c>
      <c r="F8" s="4" t="s">
        <v>354</v>
      </c>
    </row>
    <row r="9" spans="1:6">
      <c r="A9" s="4" t="s">
        <v>355</v>
      </c>
      <c r="C9" s="4" t="s">
        <v>356</v>
      </c>
    </row>
    <row r="10" spans="1:6">
      <c r="A10" s="4" t="s">
        <v>49</v>
      </c>
      <c r="C10" s="7" t="n">
        <v>299000000</v>
      </c>
      <c r="F10" s="7" t="n">
        <v>66000000</v>
      </c>
    </row>
    <row r="11" spans="1:6">
      <c r="A11" s="4" t="s">
        <v>357</v>
      </c>
      <c r="C11" s="7" t="n">
        <v>151000000</v>
      </c>
      <c r="F11" s="7" t="n">
        <v>484000000</v>
      </c>
    </row>
    <row r="12" spans="1:6">
      <c r="A12" s="4" t="s">
        <v>358</v>
      </c>
    </row>
    <row r="13" spans="1:6">
      <c r="A13" s="3" t="s">
        <v>348</v>
      </c>
    </row>
    <row r="14" spans="1:6">
      <c r="A14" s="4" t="s">
        <v>351</v>
      </c>
      <c r="B14" s="7" t="n">
        <v>500000000</v>
      </c>
    </row>
    <row r="15" spans="1:6">
      <c r="A15" s="4" t="s">
        <v>359</v>
      </c>
    </row>
    <row r="16" spans="1:6">
      <c r="A16" s="3" t="s">
        <v>348</v>
      </c>
    </row>
    <row r="17" spans="1:6">
      <c r="A17" s="4" t="s">
        <v>360</v>
      </c>
      <c r="C17" s="4" t="s">
        <v>361</v>
      </c>
    </row>
    <row r="18" spans="1:6">
      <c r="A18" s="4" t="s">
        <v>362</v>
      </c>
    </row>
    <row r="19" spans="1:6">
      <c r="A19" s="3" t="s">
        <v>348</v>
      </c>
    </row>
    <row r="20" spans="1:6">
      <c r="A20" s="4" t="s">
        <v>363</v>
      </c>
      <c r="C20" s="4" t="s">
        <v>364</v>
      </c>
    </row>
    <row r="21" spans="1:6">
      <c r="A21" s="4" t="s">
        <v>365</v>
      </c>
    </row>
    <row r="22" spans="1:6">
      <c r="A22" s="3" t="s">
        <v>348</v>
      </c>
    </row>
    <row r="23" spans="1:6">
      <c r="A23" s="4" t="s">
        <v>363</v>
      </c>
      <c r="C23" s="4" t="s">
        <v>361</v>
      </c>
    </row>
    <row r="24" spans="1:6">
      <c r="A24" s="4" t="s">
        <v>366</v>
      </c>
    </row>
    <row r="25" spans="1:6">
      <c r="A25" s="3" t="s">
        <v>348</v>
      </c>
    </row>
    <row r="26" spans="1:6">
      <c r="A26" s="4" t="s">
        <v>367</v>
      </c>
      <c r="C26" s="6" t="n">
        <v>1</v>
      </c>
    </row>
    <row r="27" spans="1:6">
      <c r="A27" s="4" t="s">
        <v>368</v>
      </c>
    </row>
    <row r="28" spans="1:6">
      <c r="A28" s="3" t="s">
        <v>348</v>
      </c>
    </row>
    <row r="29" spans="1:6">
      <c r="A29" s="4" t="s">
        <v>360</v>
      </c>
      <c r="C29" s="4" t="s">
        <v>369</v>
      </c>
    </row>
    <row r="30" spans="1:6">
      <c r="A30" s="4" t="s">
        <v>370</v>
      </c>
    </row>
    <row r="31" spans="1:6">
      <c r="A31" s="3" t="s">
        <v>348</v>
      </c>
    </row>
    <row r="32" spans="1:6">
      <c r="A32" s="4" t="s">
        <v>360</v>
      </c>
      <c r="B32" s="4" t="s">
        <v>371</v>
      </c>
    </row>
    <row r="33" spans="1:6">
      <c r="A33" s="4" t="s">
        <v>372</v>
      </c>
    </row>
    <row r="34" spans="1:6">
      <c r="A34" s="3" t="s">
        <v>348</v>
      </c>
    </row>
    <row r="35" spans="1:6">
      <c r="A35" s="4" t="s">
        <v>360</v>
      </c>
      <c r="C35" s="4" t="s">
        <v>361</v>
      </c>
    </row>
    <row r="36" spans="1:6">
      <c r="A36" s="4" t="s">
        <v>373</v>
      </c>
    </row>
    <row r="37" spans="1:6">
      <c r="A37" s="3" t="s">
        <v>348</v>
      </c>
    </row>
    <row r="38" spans="1:6">
      <c r="A38" s="4" t="s">
        <v>360</v>
      </c>
      <c r="B38" s="4" t="s">
        <v>374</v>
      </c>
    </row>
    <row r="39" spans="1:6">
      <c r="A39" s="4" t="s">
        <v>375</v>
      </c>
    </row>
    <row r="40" spans="1:6">
      <c r="A40" s="3" t="s">
        <v>348</v>
      </c>
    </row>
    <row r="41" spans="1:6">
      <c r="A41" s="4" t="s">
        <v>376</v>
      </c>
      <c r="C41" s="14" t="n">
        <v>3.5</v>
      </c>
    </row>
    <row r="42" spans="1:6">
      <c r="A42" s="4" t="s">
        <v>377</v>
      </c>
    </row>
    <row r="43" spans="1:6">
      <c r="A43" s="3" t="s">
        <v>348</v>
      </c>
    </row>
    <row r="44" spans="1:6">
      <c r="A44" s="4" t="s">
        <v>360</v>
      </c>
      <c r="C44" s="4" t="s">
        <v>378</v>
      </c>
    </row>
    <row r="45" spans="1:6">
      <c r="A45" s="4" t="s">
        <v>379</v>
      </c>
    </row>
    <row r="46" spans="1:6">
      <c r="A46" s="3" t="s">
        <v>348</v>
      </c>
    </row>
    <row r="47" spans="1:6">
      <c r="A47" s="4" t="s">
        <v>360</v>
      </c>
      <c r="B47" s="4" t="s">
        <v>380</v>
      </c>
    </row>
    <row r="48" spans="1:6">
      <c r="A48" s="4" t="s">
        <v>381</v>
      </c>
    </row>
    <row r="49" spans="1:6">
      <c r="A49" s="3" t="s">
        <v>348</v>
      </c>
    </row>
    <row r="50" spans="1:6">
      <c r="A50" s="4" t="s">
        <v>360</v>
      </c>
      <c r="C50" s="4" t="s">
        <v>369</v>
      </c>
    </row>
    <row r="51" spans="1:6">
      <c r="A51" s="4" t="s">
        <v>382</v>
      </c>
    </row>
    <row r="52" spans="1:6">
      <c r="A52" s="3" t="s">
        <v>348</v>
      </c>
    </row>
    <row r="53" spans="1:6">
      <c r="A53" s="4" t="s">
        <v>360</v>
      </c>
      <c r="B53" s="4" t="s">
        <v>3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383</v>
      </c>
      <c r="B1" s="2" t="s">
        <v>344</v>
      </c>
    </row>
    <row r="2" spans="1:2">
      <c r="A2" s="3" t="s">
        <v>184</v>
      </c>
    </row>
    <row r="3" spans="1:2">
      <c r="A3" s="4" t="s">
        <v>384</v>
      </c>
      <c r="B3"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4"/>
    <col customWidth="1" max="3" min="3" width="20"/>
    <col customWidth="1" max="4" min="4" width="21"/>
  </cols>
  <sheetData>
    <row r="1" spans="1:4">
      <c r="A1" s="1" t="s">
        <v>385</v>
      </c>
      <c r="B1" s="2" t="s">
        <v>386</v>
      </c>
      <c r="C1" s="2" t="s">
        <v>387</v>
      </c>
      <c r="D1" s="2" t="s">
        <v>388</v>
      </c>
    </row>
    <row r="2" spans="1:4">
      <c r="A2" s="3" t="s">
        <v>389</v>
      </c>
    </row>
    <row r="3" spans="1:4">
      <c r="A3" s="4" t="s">
        <v>390</v>
      </c>
      <c r="D3" s="12" t="n">
        <v>10.1</v>
      </c>
    </row>
    <row r="4" spans="1:4">
      <c r="A4" s="4" t="s">
        <v>391</v>
      </c>
    </row>
    <row r="5" spans="1:4">
      <c r="A5" s="3" t="s">
        <v>389</v>
      </c>
    </row>
    <row r="6" spans="1:4">
      <c r="A6" s="4" t="s">
        <v>392</v>
      </c>
      <c r="B6" s="6" t="n">
        <v>717654</v>
      </c>
    </row>
    <row r="7" spans="1:4">
      <c r="A7" s="4" t="s">
        <v>393</v>
      </c>
    </row>
    <row r="8" spans="1:4">
      <c r="A8" s="3" t="s">
        <v>389</v>
      </c>
    </row>
    <row r="9" spans="1:4">
      <c r="A9" s="4" t="s">
        <v>392</v>
      </c>
      <c r="B9" s="6" t="n">
        <v>717654</v>
      </c>
    </row>
    <row r="10" spans="1:4">
      <c r="A10" s="4" t="s">
        <v>394</v>
      </c>
      <c r="B10" s="6" t="n">
        <v>0</v>
      </c>
    </row>
    <row r="11" spans="1:4">
      <c r="A11" s="4" t="s">
        <v>395</v>
      </c>
      <c r="B11" s="6" t="n">
        <v>2</v>
      </c>
    </row>
    <row r="12" spans="1:4">
      <c r="A12" s="4" t="s">
        <v>396</v>
      </c>
    </row>
    <row r="13" spans="1:4">
      <c r="A13" s="3" t="s">
        <v>389</v>
      </c>
    </row>
    <row r="14" spans="1:4">
      <c r="A14" s="4" t="s">
        <v>397</v>
      </c>
      <c r="C14" s="6" t="n">
        <v>12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0</v>
      </c>
      <c r="D1" s="2" t="s">
        <v>1</v>
      </c>
    </row>
    <row r="2" spans="1:5">
      <c r="B2" s="2" t="s">
        <v>2</v>
      </c>
      <c r="C2" s="2" t="s">
        <v>71</v>
      </c>
      <c r="D2" s="2" t="s">
        <v>2</v>
      </c>
      <c r="E2" s="2" t="s">
        <v>71</v>
      </c>
    </row>
    <row r="3" spans="1:5">
      <c r="A3" s="3" t="s">
        <v>389</v>
      </c>
    </row>
    <row r="4" spans="1:5">
      <c r="A4" s="4" t="s">
        <v>399</v>
      </c>
      <c r="B4" s="7" t="n">
        <v>580</v>
      </c>
      <c r="C4" s="7" t="n">
        <v>3434</v>
      </c>
      <c r="D4" s="7" t="n">
        <v>2990</v>
      </c>
      <c r="E4" s="7" t="n">
        <v>10914</v>
      </c>
    </row>
    <row r="5" spans="1:5">
      <c r="A5" s="4" t="s">
        <v>400</v>
      </c>
      <c r="B5" s="6" t="n">
        <v>8561</v>
      </c>
      <c r="C5" s="6" t="n">
        <v>9124</v>
      </c>
      <c r="D5" s="6" t="n">
        <v>25900</v>
      </c>
      <c r="E5" s="6" t="n">
        <v>23966</v>
      </c>
    </row>
    <row r="6" spans="1:5">
      <c r="A6" s="4" t="s">
        <v>401</v>
      </c>
    </row>
    <row r="7" spans="1:5">
      <c r="A7" s="3" t="s">
        <v>389</v>
      </c>
    </row>
    <row r="8" spans="1:5">
      <c r="A8" s="4" t="s">
        <v>118</v>
      </c>
      <c r="B8" s="6" t="n">
        <v>4487</v>
      </c>
      <c r="C8" s="6" t="n">
        <v>3136</v>
      </c>
      <c r="D8" s="6" t="n">
        <v>10420</v>
      </c>
      <c r="E8" s="6" t="n">
        <v>7086</v>
      </c>
    </row>
    <row r="9" spans="1:5">
      <c r="A9" s="4" t="s">
        <v>393</v>
      </c>
    </row>
    <row r="10" spans="1:5">
      <c r="A10" s="3" t="s">
        <v>389</v>
      </c>
    </row>
    <row r="11" spans="1:5">
      <c r="A11" s="4" t="s">
        <v>118</v>
      </c>
      <c r="B11" s="6" t="n">
        <v>3066</v>
      </c>
      <c r="C11" s="6" t="n">
        <v>2070</v>
      </c>
      <c r="D11" s="6" t="n">
        <v>11105</v>
      </c>
      <c r="E11" s="6" t="n">
        <v>3330</v>
      </c>
    </row>
    <row r="12" spans="1:5">
      <c r="A12" s="4" t="s">
        <v>402</v>
      </c>
    </row>
    <row r="13" spans="1:5">
      <c r="A13" s="3" t="s">
        <v>389</v>
      </c>
    </row>
    <row r="14" spans="1:5">
      <c r="A14" s="4" t="s">
        <v>400</v>
      </c>
      <c r="B14" s="7" t="n">
        <v>428</v>
      </c>
      <c r="C14" s="7" t="n">
        <v>484</v>
      </c>
      <c r="D14" s="7" t="n">
        <v>1385</v>
      </c>
      <c r="E14" s="7" t="n">
        <v>26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2780</v>
      </c>
      <c r="C4" s="7" t="n">
        <v>44128</v>
      </c>
      <c r="D4" s="7" t="n">
        <v>104581</v>
      </c>
      <c r="E4" s="7" t="n">
        <v>126584</v>
      </c>
    </row>
    <row r="5" spans="1:5">
      <c r="A5" s="4" t="s">
        <v>74</v>
      </c>
      <c r="B5" s="6" t="n">
        <v>38986</v>
      </c>
      <c r="C5" s="6" t="n">
        <v>32191</v>
      </c>
      <c r="D5" s="6" t="n">
        <v>85706</v>
      </c>
      <c r="E5" s="6" t="n">
        <v>92799</v>
      </c>
    </row>
    <row r="6" spans="1:5">
      <c r="A6" s="4" t="s">
        <v>75</v>
      </c>
      <c r="B6" s="6" t="n">
        <v>7813</v>
      </c>
      <c r="C6" s="6" t="n">
        <v>56430</v>
      </c>
      <c r="D6" s="6" t="n">
        <v>-12295</v>
      </c>
      <c r="E6" s="6" t="n">
        <v>57450</v>
      </c>
    </row>
    <row r="7" spans="1:5">
      <c r="A7" s="4" t="s">
        <v>76</v>
      </c>
      <c r="B7" s="6" t="n">
        <v>9592</v>
      </c>
      <c r="C7" s="6" t="n">
        <v>4271</v>
      </c>
      <c r="D7" s="6" t="n">
        <v>26129</v>
      </c>
      <c r="E7" s="6" t="n">
        <v>16051</v>
      </c>
    </row>
    <row r="8" spans="1:5">
      <c r="A8" s="4" t="s">
        <v>77</v>
      </c>
      <c r="B8" s="6" t="n">
        <v>99171</v>
      </c>
      <c r="C8" s="6" t="n">
        <v>137020</v>
      </c>
      <c r="D8" s="6" t="n">
        <v>204121</v>
      </c>
      <c r="E8" s="6" t="n">
        <v>292884</v>
      </c>
    </row>
    <row r="9" spans="1:5">
      <c r="A9" s="3" t="s">
        <v>78</v>
      </c>
    </row>
    <row r="10" spans="1:5">
      <c r="A10" s="4" t="s">
        <v>79</v>
      </c>
      <c r="B10" s="6" t="n">
        <v>5007</v>
      </c>
      <c r="C10" s="6" t="n">
        <v>4924</v>
      </c>
      <c r="D10" s="6" t="n">
        <v>14179</v>
      </c>
      <c r="E10" s="6" t="n">
        <v>16540</v>
      </c>
    </row>
    <row r="11" spans="1:5">
      <c r="A11" s="4" t="s">
        <v>80</v>
      </c>
      <c r="B11" s="6" t="n">
        <v>9228</v>
      </c>
      <c r="C11" s="6" t="n">
        <v>8175</v>
      </c>
      <c r="D11" s="6" t="n">
        <v>23301</v>
      </c>
      <c r="E11" s="6" t="n">
        <v>26250</v>
      </c>
    </row>
    <row r="12" spans="1:5">
      <c r="A12" s="4" t="s">
        <v>81</v>
      </c>
      <c r="B12" s="6" t="n">
        <v>6</v>
      </c>
      <c r="C12" s="6" t="n">
        <v>1817</v>
      </c>
      <c r="D12" s="6" t="n">
        <v>643</v>
      </c>
      <c r="E12" s="6" t="n">
        <v>2014</v>
      </c>
    </row>
    <row r="13" spans="1:5">
      <c r="A13" s="4" t="s">
        <v>82</v>
      </c>
      <c r="B13" s="6" t="n">
        <v>28731</v>
      </c>
      <c r="C13" s="6" t="n">
        <v>23288</v>
      </c>
      <c r="D13" s="6" t="n">
        <v>79654</v>
      </c>
      <c r="E13" s="6" t="n">
        <v>83414</v>
      </c>
    </row>
    <row r="14" spans="1:5">
      <c r="A14" s="4" t="s">
        <v>83</v>
      </c>
      <c r="B14" s="6" t="n">
        <v>0</v>
      </c>
      <c r="C14" s="6" t="n">
        <v>24854</v>
      </c>
      <c r="D14" s="6" t="n">
        <v>6775</v>
      </c>
      <c r="E14" s="6" t="n">
        <v>156683</v>
      </c>
    </row>
    <row r="15" spans="1:5">
      <c r="A15" s="4" t="s">
        <v>84</v>
      </c>
      <c r="B15" s="6" t="n">
        <v>16677</v>
      </c>
      <c r="C15" s="6" t="n">
        <v>18994</v>
      </c>
      <c r="D15" s="6" t="n">
        <v>52213</v>
      </c>
      <c r="E15" s="6" t="n">
        <v>53530</v>
      </c>
    </row>
    <row r="16" spans="1:5">
      <c r="A16" s="4" t="s">
        <v>85</v>
      </c>
      <c r="B16" s="6" t="n">
        <v>206</v>
      </c>
      <c r="C16" s="6" t="n">
        <v>265</v>
      </c>
      <c r="D16" s="6" t="n">
        <v>680</v>
      </c>
      <c r="E16" s="6" t="n">
        <v>805</v>
      </c>
    </row>
    <row r="17" spans="1:5">
      <c r="A17" s="4" t="s">
        <v>86</v>
      </c>
      <c r="B17" s="6" t="n">
        <v>0</v>
      </c>
      <c r="C17" s="6" t="n">
        <v>4</v>
      </c>
      <c r="D17" s="6" t="n">
        <v>-4772</v>
      </c>
      <c r="E17" s="6" t="n">
        <v>-20</v>
      </c>
    </row>
    <row r="18" spans="1:5">
      <c r="A18" s="4" t="s">
        <v>87</v>
      </c>
      <c r="B18" s="6" t="n">
        <v>59855</v>
      </c>
      <c r="C18" s="6" t="n">
        <v>82321</v>
      </c>
      <c r="D18" s="6" t="n">
        <v>172673</v>
      </c>
      <c r="E18" s="6" t="n">
        <v>339216</v>
      </c>
    </row>
    <row r="19" spans="1:5">
      <c r="A19" s="4" t="s">
        <v>88</v>
      </c>
      <c r="B19" s="6" t="n">
        <v>39316</v>
      </c>
      <c r="C19" s="6" t="n">
        <v>54699</v>
      </c>
      <c r="D19" s="6" t="n">
        <v>31448</v>
      </c>
      <c r="E19" s="6" t="n">
        <v>-46332</v>
      </c>
    </row>
    <row r="20" spans="1:5">
      <c r="A20" s="3" t="s">
        <v>89</v>
      </c>
    </row>
    <row r="21" spans="1:5">
      <c r="A21" s="4" t="s">
        <v>90</v>
      </c>
      <c r="B21" s="6" t="n">
        <v>460</v>
      </c>
      <c r="C21" s="6" t="n">
        <v>18</v>
      </c>
      <c r="D21" s="6" t="n">
        <v>651</v>
      </c>
      <c r="E21" s="6" t="n">
        <v>46</v>
      </c>
    </row>
    <row r="22" spans="1:5">
      <c r="A22" s="4" t="s">
        <v>91</v>
      </c>
      <c r="B22" s="6" t="n">
        <v>-2282</v>
      </c>
      <c r="C22" s="6" t="n">
        <v>-870</v>
      </c>
      <c r="D22" s="6" t="n">
        <v>-4773</v>
      </c>
      <c r="E22" s="6" t="n">
        <v>-5530</v>
      </c>
    </row>
    <row r="23" spans="1:5">
      <c r="A23" s="4" t="s">
        <v>92</v>
      </c>
      <c r="B23" s="6" t="n">
        <v>41</v>
      </c>
      <c r="C23" s="6" t="n">
        <v>45</v>
      </c>
      <c r="D23" s="6" t="n">
        <v>148</v>
      </c>
      <c r="E23" s="6" t="n">
        <v>241</v>
      </c>
    </row>
    <row r="24" spans="1:5">
      <c r="A24" s="4" t="s">
        <v>93</v>
      </c>
      <c r="B24" s="6" t="n">
        <v>-1781</v>
      </c>
      <c r="C24" s="6" t="n">
        <v>-807</v>
      </c>
      <c r="D24" s="6" t="n">
        <v>-3974</v>
      </c>
      <c r="E24" s="6" t="n">
        <v>-5243</v>
      </c>
    </row>
    <row r="25" spans="1:5">
      <c r="A25" s="4" t="s">
        <v>94</v>
      </c>
      <c r="B25" s="6" t="n">
        <v>37535</v>
      </c>
      <c r="C25" s="6" t="n">
        <v>53892</v>
      </c>
      <c r="D25" s="6" t="n">
        <v>27474</v>
      </c>
      <c r="E25" s="6" t="n">
        <v>-51575</v>
      </c>
    </row>
    <row r="26" spans="1:5">
      <c r="A26" s="4" t="s">
        <v>95</v>
      </c>
      <c r="B26" s="6" t="n">
        <v>8</v>
      </c>
      <c r="C26" s="6" t="n">
        <v>-3</v>
      </c>
      <c r="D26" s="6" t="n">
        <v>15</v>
      </c>
      <c r="E26" s="6" t="n">
        <v>137</v>
      </c>
    </row>
    <row r="27" spans="1:5">
      <c r="A27" s="4" t="s">
        <v>96</v>
      </c>
      <c r="B27" s="6" t="n">
        <v>-1324</v>
      </c>
      <c r="C27" s="6" t="n">
        <v>-2973</v>
      </c>
      <c r="D27" s="6" t="n">
        <v>-4439</v>
      </c>
      <c r="E27" s="6" t="n">
        <v>-4783</v>
      </c>
    </row>
    <row r="28" spans="1:5">
      <c r="A28" s="4" t="s">
        <v>97</v>
      </c>
      <c r="B28" s="6" t="n">
        <v>36219</v>
      </c>
      <c r="C28" s="6" t="n">
        <v>50916</v>
      </c>
      <c r="D28" s="6" t="n">
        <v>23050</v>
      </c>
      <c r="E28" s="6" t="n">
        <v>-56671</v>
      </c>
    </row>
    <row r="29" spans="1:5">
      <c r="A29" s="3" t="s">
        <v>98</v>
      </c>
    </row>
    <row r="30" spans="1:5">
      <c r="A30" s="4" t="s">
        <v>99</v>
      </c>
      <c r="B30" s="6" t="n">
        <v>0</v>
      </c>
      <c r="C30" s="6" t="n">
        <v>0</v>
      </c>
      <c r="D30" s="6" t="n">
        <v>0</v>
      </c>
      <c r="E30" s="6" t="n">
        <v>0</v>
      </c>
    </row>
    <row r="31" spans="1:5">
      <c r="A31" s="4" t="s">
        <v>97</v>
      </c>
      <c r="B31" s="6" t="n">
        <v>36219</v>
      </c>
      <c r="C31" s="6" t="n">
        <v>50916</v>
      </c>
      <c r="D31" s="6" t="n">
        <v>23050</v>
      </c>
      <c r="E31" s="6" t="n">
        <v>-56671</v>
      </c>
    </row>
    <row r="32" spans="1:5">
      <c r="A32" s="4" t="s">
        <v>100</v>
      </c>
    </row>
    <row r="33" spans="1:5">
      <c r="A33" s="3" t="s">
        <v>89</v>
      </c>
    </row>
    <row r="34" spans="1:5">
      <c r="A34" s="4" t="s">
        <v>94</v>
      </c>
      <c r="B34" s="6" t="n">
        <v>0</v>
      </c>
      <c r="C34" s="6" t="n">
        <v>0</v>
      </c>
      <c r="D34" s="6" t="n">
        <v>0</v>
      </c>
      <c r="E34" s="6" t="n">
        <v>-450</v>
      </c>
    </row>
    <row r="35" spans="1:5">
      <c r="A35" s="4" t="s">
        <v>23</v>
      </c>
    </row>
    <row r="36" spans="1:5">
      <c r="A36" s="3" t="s">
        <v>98</v>
      </c>
    </row>
    <row r="37" spans="1:5">
      <c r="A37" s="4" t="s">
        <v>101</v>
      </c>
      <c r="B37" s="7" t="n">
        <v>23114</v>
      </c>
      <c r="C37" s="7" t="n">
        <v>25608</v>
      </c>
      <c r="D37" s="7" t="n">
        <v>24343</v>
      </c>
      <c r="E37" s="7" t="n">
        <v>-28502</v>
      </c>
    </row>
    <row r="38" spans="1:5">
      <c r="A38" s="3" t="s">
        <v>102</v>
      </c>
    </row>
    <row r="39" spans="1:5">
      <c r="A39" s="4" t="s">
        <v>103</v>
      </c>
      <c r="B39" s="8" t="n">
        <v>0.24</v>
      </c>
      <c r="C39" s="8" t="n">
        <v>0.27</v>
      </c>
      <c r="D39" s="8" t="n">
        <v>0.26</v>
      </c>
      <c r="E39" s="8" t="n">
        <v>-0.3</v>
      </c>
    </row>
    <row r="40" spans="1:5">
      <c r="A40" s="4" t="s">
        <v>104</v>
      </c>
      <c r="B40" s="6" t="n">
        <v>95740</v>
      </c>
      <c r="C40" s="6" t="n">
        <v>96186</v>
      </c>
      <c r="D40" s="6" t="n">
        <v>95086</v>
      </c>
      <c r="E40" s="6" t="n">
        <v>96183</v>
      </c>
    </row>
    <row r="41" spans="1:5">
      <c r="A41" s="4" t="s">
        <v>105</v>
      </c>
      <c r="B41" s="8" t="n">
        <v>0.24</v>
      </c>
      <c r="C41" s="8" t="n">
        <v>0.27</v>
      </c>
      <c r="D41" s="8" t="n">
        <v>0.26</v>
      </c>
      <c r="E41" s="8" t="n">
        <v>-0.3</v>
      </c>
    </row>
    <row r="42" spans="1:5">
      <c r="A42" s="4" t="s">
        <v>106</v>
      </c>
      <c r="B42" s="6" t="n">
        <v>96011</v>
      </c>
      <c r="C42" s="6" t="n">
        <v>96186</v>
      </c>
      <c r="D42" s="6" t="n">
        <v>95619</v>
      </c>
      <c r="E42" s="6" t="n">
        <v>96183</v>
      </c>
    </row>
    <row r="43" spans="1:5">
      <c r="A43" s="3" t="s">
        <v>107</v>
      </c>
    </row>
    <row r="44" spans="1:5">
      <c r="A44" s="4" t="s">
        <v>108</v>
      </c>
      <c r="B44" s="9" t="n">
        <v>0.2875</v>
      </c>
      <c r="C44" s="9" t="n">
        <v>0.1615</v>
      </c>
      <c r="D44" s="9" t="n">
        <v>0.8125</v>
      </c>
      <c r="E44" s="9" t="n">
        <v>0.1615</v>
      </c>
    </row>
    <row r="45" spans="1:5">
      <c r="A45" s="4" t="s">
        <v>25</v>
      </c>
    </row>
    <row r="46" spans="1:5">
      <c r="A46" s="3" t="s">
        <v>98</v>
      </c>
    </row>
    <row r="47" spans="1:5">
      <c r="A47" s="4" t="s">
        <v>101</v>
      </c>
      <c r="B47" s="7" t="n">
        <v>13105</v>
      </c>
      <c r="C47" s="7" t="n">
        <v>25308</v>
      </c>
      <c r="D47" s="7" t="n">
        <v>-1293</v>
      </c>
      <c r="E47" s="7" t="n">
        <v>-28169</v>
      </c>
    </row>
    <row r="48" spans="1:5">
      <c r="A48" s="3" t="s">
        <v>102</v>
      </c>
    </row>
    <row r="49" spans="1:5">
      <c r="A49" s="4" t="s">
        <v>103</v>
      </c>
      <c r="B49" s="8" t="n">
        <v>0.14</v>
      </c>
      <c r="C49" s="8" t="n">
        <v>0.27</v>
      </c>
      <c r="D49" s="8" t="n">
        <v>-0.01</v>
      </c>
      <c r="E49" s="8" t="n">
        <v>-0.3</v>
      </c>
    </row>
    <row r="50" spans="1:5">
      <c r="A50" s="4" t="s">
        <v>104</v>
      </c>
      <c r="B50" s="6" t="n">
        <v>95189</v>
      </c>
      <c r="C50" s="6" t="n">
        <v>95057</v>
      </c>
      <c r="D50" s="6" t="n">
        <v>95125</v>
      </c>
      <c r="E50" s="6" t="n">
        <v>95057</v>
      </c>
    </row>
    <row r="51" spans="1:5">
      <c r="A51" s="4" t="s">
        <v>105</v>
      </c>
      <c r="B51" s="8" t="n">
        <v>0.14</v>
      </c>
      <c r="C51" s="8" t="n">
        <v>0.27</v>
      </c>
      <c r="D51" s="8" t="n">
        <v>-0.01</v>
      </c>
      <c r="E51" s="8" t="n">
        <v>-0.3</v>
      </c>
    </row>
    <row r="52" spans="1:5">
      <c r="A52" s="4" t="s">
        <v>106</v>
      </c>
      <c r="B52" s="6" t="n">
        <v>95189</v>
      </c>
      <c r="C52" s="6" t="n">
        <v>95057</v>
      </c>
      <c r="D52" s="6" t="n">
        <v>95467</v>
      </c>
      <c r="E52" s="6" t="n">
        <v>95057</v>
      </c>
    </row>
    <row r="53" spans="1:5">
      <c r="A53" s="3" t="s">
        <v>107</v>
      </c>
    </row>
    <row r="54" spans="1:5">
      <c r="A54" s="4" t="s">
        <v>108</v>
      </c>
      <c r="B54" s="10" t="n">
        <v>0.18375</v>
      </c>
      <c r="C54" s="9" t="n">
        <v>0.1615</v>
      </c>
      <c r="D54" s="10" t="n">
        <v>0.55125</v>
      </c>
      <c r="E54" s="9" t="n">
        <v>0.1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20"/>
  </cols>
  <sheetData>
    <row r="1" spans="1:5">
      <c r="A1" s="1" t="s">
        <v>403</v>
      </c>
      <c r="B1" s="2" t="s">
        <v>1</v>
      </c>
      <c r="C1" s="2" t="s">
        <v>328</v>
      </c>
    </row>
    <row r="2" spans="1:5">
      <c r="B2" s="2" t="s">
        <v>404</v>
      </c>
      <c r="C2" s="2" t="s">
        <v>405</v>
      </c>
      <c r="D2" s="2" t="s">
        <v>406</v>
      </c>
      <c r="E2" s="2" t="s">
        <v>407</v>
      </c>
    </row>
    <row r="3" spans="1:5">
      <c r="A3" s="3" t="s">
        <v>408</v>
      </c>
    </row>
    <row r="4" spans="1:5">
      <c r="A4" s="4" t="s">
        <v>409</v>
      </c>
      <c r="B4" s="7" t="n">
        <v>54015</v>
      </c>
      <c r="C4" s="7" t="n">
        <v>79162</v>
      </c>
    </row>
    <row r="5" spans="1:5">
      <c r="A5" s="4" t="s">
        <v>26</v>
      </c>
    </row>
    <row r="6" spans="1:5">
      <c r="A6" s="3" t="s">
        <v>408</v>
      </c>
    </row>
    <row r="7" spans="1:5">
      <c r="A7" s="4" t="s">
        <v>67</v>
      </c>
      <c r="B7" s="6" t="n">
        <v>52691</v>
      </c>
      <c r="C7" s="6" t="n">
        <v>77216</v>
      </c>
    </row>
    <row r="8" spans="1:5">
      <c r="A8" s="4" t="s">
        <v>409</v>
      </c>
      <c r="B8" s="7" t="n">
        <v>54000</v>
      </c>
      <c r="C8" s="7" t="n">
        <v>79200</v>
      </c>
    </row>
    <row r="9" spans="1:5">
      <c r="A9" s="4" t="s">
        <v>410</v>
      </c>
      <c r="B9" s="7" t="n">
        <v>1300</v>
      </c>
      <c r="C9" s="7" t="n">
        <v>1900</v>
      </c>
    </row>
    <row r="10" spans="1:5">
      <c r="A10" s="4" t="s">
        <v>411</v>
      </c>
      <c r="B10" s="4" t="s">
        <v>412</v>
      </c>
    </row>
    <row r="11" spans="1:5">
      <c r="A11" s="4" t="s">
        <v>413</v>
      </c>
      <c r="B11" s="9" t="n">
        <v>14.2683</v>
      </c>
    </row>
    <row r="12" spans="1:5">
      <c r="A12" s="4" t="s">
        <v>414</v>
      </c>
      <c r="B12" s="6" t="n">
        <v>18461</v>
      </c>
    </row>
    <row r="13" spans="1:5">
      <c r="A13" s="4" t="s">
        <v>415</v>
      </c>
      <c r="B13" s="7" t="n">
        <v>19000</v>
      </c>
    </row>
    <row r="14" spans="1:5">
      <c r="A14" s="4" t="s">
        <v>416</v>
      </c>
      <c r="B14" s="6" t="n">
        <v>6064</v>
      </c>
      <c r="C14" s="6" t="n">
        <v>39240</v>
      </c>
    </row>
    <row r="15" spans="1:5">
      <c r="A15" s="4" t="s">
        <v>417</v>
      </c>
      <c r="B15" s="7" t="n">
        <v>6100</v>
      </c>
      <c r="C15" s="7" t="n">
        <v>39200</v>
      </c>
    </row>
    <row r="16" spans="1:5">
      <c r="A16" s="4" t="s">
        <v>418</v>
      </c>
    </row>
    <row r="17" spans="1:5">
      <c r="A17" s="3" t="s">
        <v>408</v>
      </c>
    </row>
    <row r="18" spans="1:5">
      <c r="A18" s="4" t="s">
        <v>414</v>
      </c>
      <c r="D18" s="6" t="n">
        <v>24425</v>
      </c>
      <c r="E18" s="6" t="n">
        <v>28266</v>
      </c>
    </row>
    <row r="19" spans="1:5">
      <c r="A19" s="4" t="s">
        <v>23</v>
      </c>
    </row>
    <row r="20" spans="1:5">
      <c r="A20" s="3" t="s">
        <v>408</v>
      </c>
    </row>
    <row r="21" spans="1:5">
      <c r="A21" s="4" t="s">
        <v>419</v>
      </c>
      <c r="B21" s="11" t="n">
        <v>30.3431</v>
      </c>
    </row>
    <row r="22" spans="1:5">
      <c r="A22" s="4" t="s">
        <v>420</v>
      </c>
      <c r="B22" s="6" t="n">
        <v>184006</v>
      </c>
      <c r="C22" s="6" t="n">
        <v>1190664</v>
      </c>
    </row>
    <row r="23" spans="1:5">
      <c r="A23" s="4" t="s">
        <v>25</v>
      </c>
    </row>
    <row r="24" spans="1:5">
      <c r="A24" s="3" t="s">
        <v>408</v>
      </c>
    </row>
    <row r="25" spans="1:5">
      <c r="A25" s="4" t="s">
        <v>419</v>
      </c>
      <c r="B25" s="11" t="n">
        <v>39.7427</v>
      </c>
    </row>
    <row r="26" spans="1:5">
      <c r="A26" s="4" t="s">
        <v>420</v>
      </c>
      <c r="B26" s="6" t="n">
        <v>240986</v>
      </c>
      <c r="C26" s="6" t="n">
        <v>15595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421</v>
      </c>
      <c r="B1" s="2" t="s">
        <v>1</v>
      </c>
    </row>
    <row r="2" spans="1:2">
      <c r="B2" s="2" t="s">
        <v>422</v>
      </c>
    </row>
    <row r="3" spans="1:2">
      <c r="A3" s="4" t="s">
        <v>393</v>
      </c>
    </row>
    <row r="4" spans="1:2">
      <c r="A4" s="3" t="s">
        <v>423</v>
      </c>
    </row>
    <row r="5" spans="1:2">
      <c r="A5" s="4" t="s">
        <v>424</v>
      </c>
      <c r="B5" s="6" t="n">
        <v>271256</v>
      </c>
    </row>
    <row r="6" spans="1:2">
      <c r="A6" s="4" t="s">
        <v>23</v>
      </c>
    </row>
    <row r="7" spans="1:2">
      <c r="A7" s="3" t="s">
        <v>423</v>
      </c>
    </row>
    <row r="8" spans="1:2">
      <c r="A8" s="4" t="s">
        <v>425</v>
      </c>
      <c r="B8" s="6" t="n">
        <v>1600000</v>
      </c>
    </row>
    <row r="9" spans="1:2">
      <c r="A9" s="4" t="s">
        <v>25</v>
      </c>
    </row>
    <row r="10" spans="1:2">
      <c r="A10" s="3" t="s">
        <v>423</v>
      </c>
    </row>
    <row r="11" spans="1:2">
      <c r="A11" s="4" t="s">
        <v>425</v>
      </c>
      <c r="B11" s="6" t="n">
        <v>2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70</v>
      </c>
      <c r="D1" s="2" t="s">
        <v>1</v>
      </c>
    </row>
    <row r="2" spans="1:5">
      <c r="B2" s="2" t="s">
        <v>2</v>
      </c>
      <c r="C2" s="2" t="s">
        <v>71</v>
      </c>
      <c r="D2" s="2" t="s">
        <v>2</v>
      </c>
      <c r="E2" s="2" t="s">
        <v>71</v>
      </c>
    </row>
    <row r="3" spans="1:5">
      <c r="A3" s="3" t="s">
        <v>423</v>
      </c>
    </row>
    <row r="4" spans="1:5">
      <c r="A4" s="4" t="s">
        <v>125</v>
      </c>
      <c r="B4" s="7" t="n">
        <v>37535</v>
      </c>
      <c r="C4" s="7" t="n">
        <v>53892</v>
      </c>
      <c r="D4" s="7" t="n">
        <v>27474</v>
      </c>
      <c r="E4" s="7" t="n">
        <v>-51575</v>
      </c>
    </row>
    <row r="5" spans="1:5">
      <c r="A5" s="4" t="s">
        <v>95</v>
      </c>
      <c r="B5" s="6" t="n">
        <v>8</v>
      </c>
      <c r="C5" s="6" t="n">
        <v>-3</v>
      </c>
      <c r="D5" s="6" t="n">
        <v>15</v>
      </c>
      <c r="E5" s="6" t="n">
        <v>137</v>
      </c>
    </row>
    <row r="6" spans="1:5">
      <c r="A6" s="4" t="s">
        <v>96</v>
      </c>
      <c r="B6" s="6" t="n">
        <v>-1324</v>
      </c>
      <c r="C6" s="6" t="n">
        <v>-2973</v>
      </c>
      <c r="D6" s="6" t="n">
        <v>-4439</v>
      </c>
      <c r="E6" s="6" t="n">
        <v>-4783</v>
      </c>
    </row>
    <row r="7" spans="1:5">
      <c r="A7" s="4" t="s">
        <v>97</v>
      </c>
      <c r="B7" s="6" t="n">
        <v>36219</v>
      </c>
      <c r="C7" s="6" t="n">
        <v>50916</v>
      </c>
      <c r="D7" s="6" t="n">
        <v>23050</v>
      </c>
      <c r="E7" s="6" t="n">
        <v>-56671</v>
      </c>
    </row>
    <row r="8" spans="1:5">
      <c r="A8" s="3" t="s">
        <v>98</v>
      </c>
    </row>
    <row r="9" spans="1:5">
      <c r="A9" s="4" t="s">
        <v>99</v>
      </c>
      <c r="B9" s="6" t="n">
        <v>0</v>
      </c>
      <c r="C9" s="6" t="n">
        <v>0</v>
      </c>
      <c r="D9" s="6" t="n">
        <v>0</v>
      </c>
      <c r="E9" s="6" t="n">
        <v>0</v>
      </c>
    </row>
    <row r="10" spans="1:5">
      <c r="A10" s="4" t="s">
        <v>97</v>
      </c>
      <c r="B10" s="6" t="n">
        <v>36219</v>
      </c>
      <c r="C10" s="6" t="n">
        <v>50916</v>
      </c>
      <c r="D10" s="6" t="n">
        <v>23050</v>
      </c>
      <c r="E10" s="6" t="n">
        <v>-56671</v>
      </c>
    </row>
    <row r="11" spans="1:5">
      <c r="A11" s="4" t="s">
        <v>23</v>
      </c>
    </row>
    <row r="12" spans="1:5">
      <c r="A12" s="3" t="s">
        <v>98</v>
      </c>
    </row>
    <row r="13" spans="1:5">
      <c r="A13" s="4" t="s">
        <v>427</v>
      </c>
      <c r="B13" s="7" t="n">
        <v>23114</v>
      </c>
      <c r="C13" s="7" t="n">
        <v>25608</v>
      </c>
      <c r="D13" s="7" t="n">
        <v>24343</v>
      </c>
      <c r="E13" s="7" t="n">
        <v>-28502</v>
      </c>
    </row>
    <row r="14" spans="1:5">
      <c r="A14" s="3" t="s">
        <v>102</v>
      </c>
    </row>
    <row r="15" spans="1:5">
      <c r="A15" s="4" t="s">
        <v>103</v>
      </c>
      <c r="B15" s="8" t="n">
        <v>0.24</v>
      </c>
      <c r="C15" s="8" t="n">
        <v>0.27</v>
      </c>
      <c r="D15" s="8" t="n">
        <v>0.26</v>
      </c>
      <c r="E15" s="8" t="n">
        <v>-0.3</v>
      </c>
    </row>
    <row r="16" spans="1:5">
      <c r="A16" s="4" t="s">
        <v>104</v>
      </c>
      <c r="B16" s="6" t="n">
        <v>95740</v>
      </c>
      <c r="C16" s="6" t="n">
        <v>96186</v>
      </c>
      <c r="D16" s="6" t="n">
        <v>95086</v>
      </c>
      <c r="E16" s="6" t="n">
        <v>96183</v>
      </c>
    </row>
    <row r="17" spans="1:5">
      <c r="A17" s="4" t="s">
        <v>105</v>
      </c>
      <c r="B17" s="8" t="n">
        <v>0.24</v>
      </c>
      <c r="C17" s="8" t="n">
        <v>0.27</v>
      </c>
      <c r="D17" s="8" t="n">
        <v>0.26</v>
      </c>
      <c r="E17" s="8" t="n">
        <v>-0.3</v>
      </c>
    </row>
    <row r="18" spans="1:5">
      <c r="A18" s="4" t="s">
        <v>106</v>
      </c>
      <c r="B18" s="6" t="n">
        <v>96011</v>
      </c>
      <c r="C18" s="6" t="n">
        <v>96186</v>
      </c>
      <c r="D18" s="6" t="n">
        <v>95619</v>
      </c>
      <c r="E18" s="6" t="n">
        <v>96183</v>
      </c>
    </row>
    <row r="19" spans="1:5">
      <c r="A19" s="4" t="s">
        <v>25</v>
      </c>
    </row>
    <row r="20" spans="1:5">
      <c r="A20" s="3" t="s">
        <v>98</v>
      </c>
    </row>
    <row r="21" spans="1:5">
      <c r="A21" s="4" t="s">
        <v>427</v>
      </c>
      <c r="B21" s="7" t="n">
        <v>13105</v>
      </c>
      <c r="C21" s="7" t="n">
        <v>25308</v>
      </c>
      <c r="D21" s="7" t="n">
        <v>-1293</v>
      </c>
      <c r="E21" s="7" t="n">
        <v>-28169</v>
      </c>
    </row>
    <row r="22" spans="1:5">
      <c r="A22" s="3" t="s">
        <v>102</v>
      </c>
    </row>
    <row r="23" spans="1:5">
      <c r="A23" s="4" t="s">
        <v>103</v>
      </c>
      <c r="B23" s="8" t="n">
        <v>0.14</v>
      </c>
      <c r="C23" s="8" t="n">
        <v>0.27</v>
      </c>
      <c r="D23" s="8" t="n">
        <v>-0.01</v>
      </c>
      <c r="E23" s="8" t="n">
        <v>-0.3</v>
      </c>
    </row>
    <row r="24" spans="1:5">
      <c r="A24" s="4" t="s">
        <v>104</v>
      </c>
      <c r="B24" s="6" t="n">
        <v>95189</v>
      </c>
      <c r="C24" s="6" t="n">
        <v>95057</v>
      </c>
      <c r="D24" s="6" t="n">
        <v>95125</v>
      </c>
      <c r="E24" s="6" t="n">
        <v>95057</v>
      </c>
    </row>
    <row r="25" spans="1:5">
      <c r="A25" s="4" t="s">
        <v>105</v>
      </c>
      <c r="B25" s="8" t="n">
        <v>0.14</v>
      </c>
      <c r="C25" s="8" t="n">
        <v>0.27</v>
      </c>
      <c r="D25" s="8" t="n">
        <v>-0.01</v>
      </c>
      <c r="E25" s="8" t="n">
        <v>-0.3</v>
      </c>
    </row>
    <row r="26" spans="1:5">
      <c r="A26" s="4" t="s">
        <v>106</v>
      </c>
      <c r="B26" s="6" t="n">
        <v>95189</v>
      </c>
      <c r="C26" s="6" t="n">
        <v>95057</v>
      </c>
      <c r="D26" s="6" t="n">
        <v>95467</v>
      </c>
      <c r="E26" s="6" t="n">
        <v>95057</v>
      </c>
    </row>
    <row r="27" spans="1:5">
      <c r="A27" s="4" t="s">
        <v>100</v>
      </c>
    </row>
    <row r="28" spans="1:5">
      <c r="A28" s="3" t="s">
        <v>423</v>
      </c>
    </row>
    <row r="29" spans="1:5">
      <c r="A29" s="4" t="s">
        <v>125</v>
      </c>
      <c r="B29" s="7" t="n">
        <v>0</v>
      </c>
      <c r="C29" s="7" t="n">
        <v>0</v>
      </c>
      <c r="D29" s="7" t="n">
        <v>0</v>
      </c>
      <c r="E29" s="7" t="n">
        <v>-4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29</v>
      </c>
      <c r="C1" s="2" t="s">
        <v>430</v>
      </c>
      <c r="D1" s="2" t="s">
        <v>2</v>
      </c>
      <c r="E1" s="2" t="s">
        <v>431</v>
      </c>
      <c r="F1" s="2" t="s">
        <v>432</v>
      </c>
    </row>
    <row r="2" spans="1:6">
      <c r="A2" s="4" t="s">
        <v>433</v>
      </c>
    </row>
    <row r="3" spans="1:6">
      <c r="A3" s="3" t="s">
        <v>434</v>
      </c>
    </row>
    <row r="4" spans="1:6">
      <c r="A4" s="4" t="s">
        <v>351</v>
      </c>
      <c r="D4" s="7" t="n">
        <v>450</v>
      </c>
      <c r="E4" s="7" t="n">
        <v>450</v>
      </c>
      <c r="F4" s="7" t="n">
        <v>550</v>
      </c>
    </row>
    <row r="5" spans="1:6">
      <c r="A5" s="4" t="s">
        <v>435</v>
      </c>
    </row>
    <row r="6" spans="1:6">
      <c r="A6" s="3" t="s">
        <v>434</v>
      </c>
    </row>
    <row r="7" spans="1:6">
      <c r="A7" s="4" t="s">
        <v>436</v>
      </c>
      <c r="B7" s="9" t="n">
        <v>0.2875</v>
      </c>
    </row>
    <row r="8" spans="1:6">
      <c r="A8" s="4" t="s">
        <v>437</v>
      </c>
    </row>
    <row r="9" spans="1:6">
      <c r="A9" s="3" t="s">
        <v>434</v>
      </c>
    </row>
    <row r="10" spans="1:6">
      <c r="A10" s="4" t="s">
        <v>436</v>
      </c>
      <c r="B10" s="10" t="n">
        <v>0.18375</v>
      </c>
    </row>
    <row r="11" spans="1:6">
      <c r="A11" s="4" t="s">
        <v>438</v>
      </c>
    </row>
    <row r="12" spans="1:6">
      <c r="A12" s="3" t="s">
        <v>434</v>
      </c>
    </row>
    <row r="13" spans="1:6">
      <c r="A13" s="4" t="s">
        <v>351</v>
      </c>
      <c r="C13" s="7" t="n">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19"/>
    <col customWidth="1" max="6" min="6" width="29"/>
    <col customWidth="1" max="7" min="7" width="35"/>
  </cols>
  <sheetData>
    <row r="1" spans="1:7">
      <c r="A1" s="1" t="s">
        <v>109</v>
      </c>
      <c r="B1" s="2" t="s">
        <v>110</v>
      </c>
      <c r="C1" s="2" t="s">
        <v>111</v>
      </c>
      <c r="D1" s="2" t="s">
        <v>23</v>
      </c>
      <c r="E1" s="2" t="s">
        <v>25</v>
      </c>
      <c r="F1" s="2" t="s">
        <v>112</v>
      </c>
      <c r="G1" s="2" t="s">
        <v>113</v>
      </c>
    </row>
    <row r="2" spans="1:7">
      <c r="A2" s="4" t="s">
        <v>114</v>
      </c>
      <c r="B2" s="7" t="n">
        <v>831491</v>
      </c>
      <c r="C2" s="7" t="n">
        <v>1144</v>
      </c>
      <c r="F2" s="7" t="n">
        <v>574648</v>
      </c>
      <c r="G2" s="7" t="n">
        <v>255699</v>
      </c>
    </row>
    <row r="3" spans="1:7">
      <c r="A3" s="4" t="s">
        <v>115</v>
      </c>
      <c r="D3" s="6" t="n">
        <v>96162</v>
      </c>
      <c r="E3" s="6" t="n">
        <v>95057</v>
      </c>
    </row>
    <row r="4" spans="1:7">
      <c r="A4" s="3" t="s">
        <v>116</v>
      </c>
    </row>
    <row r="5" spans="1:7">
      <c r="A5" s="4" t="s">
        <v>117</v>
      </c>
      <c r="D5" s="6" t="n">
        <v>702</v>
      </c>
      <c r="E5" s="6" t="n">
        <v>-109</v>
      </c>
    </row>
    <row r="6" spans="1:7">
      <c r="A6" s="4" t="s">
        <v>118</v>
      </c>
      <c r="B6" s="6" t="n">
        <v>14487</v>
      </c>
      <c r="F6" s="6" t="n">
        <v>12703</v>
      </c>
      <c r="G6" s="6" t="n">
        <v>1784</v>
      </c>
    </row>
    <row r="7" spans="1:7">
      <c r="A7" s="4" t="s">
        <v>119</v>
      </c>
      <c r="B7" s="6" t="n">
        <v>6064</v>
      </c>
      <c r="F7" s="6" t="n">
        <v>2625</v>
      </c>
      <c r="G7" s="6" t="n">
        <v>3439</v>
      </c>
    </row>
    <row r="8" spans="1:7">
      <c r="A8" s="4" t="s">
        <v>120</v>
      </c>
      <c r="D8" s="6" t="n">
        <v>184</v>
      </c>
      <c r="E8" s="6" t="n">
        <v>241</v>
      </c>
    </row>
    <row r="9" spans="1:7">
      <c r="A9" s="4" t="s">
        <v>121</v>
      </c>
      <c r="B9" s="6" t="n">
        <v>-24696</v>
      </c>
      <c r="F9" s="6" t="n">
        <v>-24696</v>
      </c>
      <c r="G9" s="6" t="n">
        <v>0</v>
      </c>
    </row>
    <row r="10" spans="1:7">
      <c r="A10" s="4" t="s">
        <v>122</v>
      </c>
      <c r="D10" s="6" t="n">
        <v>-1315</v>
      </c>
      <c r="E10" s="6" t="n">
        <v>0</v>
      </c>
    </row>
    <row r="11" spans="1:7">
      <c r="A11" s="4" t="s">
        <v>123</v>
      </c>
      <c r="B11" s="6" t="n">
        <v>-130966</v>
      </c>
      <c r="C11" s="6" t="n">
        <v>-83</v>
      </c>
      <c r="F11" s="6" t="n">
        <v>-78248</v>
      </c>
      <c r="G11" s="6" t="n">
        <v>-52635</v>
      </c>
    </row>
    <row r="12" spans="1:7">
      <c r="A12" s="4" t="s">
        <v>124</v>
      </c>
      <c r="B12" s="6" t="n">
        <v>-462</v>
      </c>
      <c r="F12" s="6" t="n">
        <v>-462</v>
      </c>
    </row>
    <row r="13" spans="1:7">
      <c r="A13" s="4" t="s">
        <v>125</v>
      </c>
      <c r="B13" s="6" t="n">
        <v>27474</v>
      </c>
      <c r="C13" s="6" t="n">
        <v>-15</v>
      </c>
      <c r="F13" s="6" t="n">
        <v>26562</v>
      </c>
      <c r="G13" s="6" t="n">
        <v>927</v>
      </c>
    </row>
    <row r="14" spans="1:7">
      <c r="A14" s="4" t="s">
        <v>126</v>
      </c>
      <c r="B14" s="6" t="n">
        <v>-4439</v>
      </c>
      <c r="F14" s="6" t="n">
        <v>-2219</v>
      </c>
      <c r="G14" s="6" t="n">
        <v>-2220</v>
      </c>
    </row>
    <row r="15" spans="1:7">
      <c r="A15" s="4" t="s">
        <v>127</v>
      </c>
      <c r="B15" s="7" t="n">
        <v>718953</v>
      </c>
      <c r="C15" s="7" t="n">
        <v>1046</v>
      </c>
      <c r="F15" s="7" t="n">
        <v>510913</v>
      </c>
      <c r="G15" s="7" t="n">
        <v>206994</v>
      </c>
    </row>
    <row r="16" spans="1:7">
      <c r="A16" s="4" t="s">
        <v>128</v>
      </c>
      <c r="D16" s="6" t="n">
        <v>95733</v>
      </c>
      <c r="E16" s="6" t="n">
        <v>951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71</v>
      </c>
    </row>
    <row r="3" spans="1:3">
      <c r="A3" s="3" t="s">
        <v>130</v>
      </c>
    </row>
    <row r="4" spans="1:3">
      <c r="A4" s="4" t="s">
        <v>125</v>
      </c>
      <c r="B4" s="7" t="n">
        <v>27474</v>
      </c>
      <c r="C4" s="7" t="n">
        <v>-51575</v>
      </c>
    </row>
    <row r="5" spans="1:3">
      <c r="A5" s="3" t="s">
        <v>131</v>
      </c>
    </row>
    <row r="6" spans="1:3">
      <c r="A6" s="4" t="s">
        <v>82</v>
      </c>
      <c r="B6" s="6" t="n">
        <v>79654</v>
      </c>
      <c r="C6" s="6" t="n">
        <v>83414</v>
      </c>
    </row>
    <row r="7" spans="1:3">
      <c r="A7" s="4" t="s">
        <v>83</v>
      </c>
      <c r="B7" s="6" t="n">
        <v>6775</v>
      </c>
      <c r="C7" s="6" t="n">
        <v>156683</v>
      </c>
    </row>
    <row r="8" spans="1:3">
      <c r="A8" s="4" t="s">
        <v>85</v>
      </c>
      <c r="B8" s="6" t="n">
        <v>680</v>
      </c>
      <c r="C8" s="6" t="n">
        <v>805</v>
      </c>
    </row>
    <row r="9" spans="1:3">
      <c r="A9" s="4" t="s">
        <v>132</v>
      </c>
      <c r="B9" s="6" t="n">
        <v>594</v>
      </c>
      <c r="C9" s="6" t="n">
        <v>724</v>
      </c>
    </row>
    <row r="10" spans="1:3">
      <c r="A10" s="4" t="s">
        <v>133</v>
      </c>
      <c r="B10" s="6" t="n">
        <v>12295</v>
      </c>
      <c r="C10" s="6" t="n">
        <v>-57450</v>
      </c>
    </row>
    <row r="11" spans="1:3">
      <c r="A11" s="4" t="s">
        <v>134</v>
      </c>
      <c r="B11" s="6" t="n">
        <v>39220</v>
      </c>
      <c r="C11" s="6" t="n">
        <v>46532</v>
      </c>
    </row>
    <row r="12" spans="1:3">
      <c r="A12" s="4" t="s">
        <v>118</v>
      </c>
      <c r="B12" s="6" t="n">
        <v>33120</v>
      </c>
      <c r="C12" s="6" t="n">
        <v>13052</v>
      </c>
    </row>
    <row r="13" spans="1:3">
      <c r="A13" s="4" t="s">
        <v>135</v>
      </c>
      <c r="B13" s="6" t="n">
        <v>-4772</v>
      </c>
      <c r="C13" s="6" t="n">
        <v>-20</v>
      </c>
    </row>
    <row r="14" spans="1:3">
      <c r="A14" s="3" t="s">
        <v>136</v>
      </c>
    </row>
    <row r="15" spans="1:3">
      <c r="A15" s="4" t="s">
        <v>31</v>
      </c>
      <c r="B15" s="6" t="n">
        <v>-23144</v>
      </c>
      <c r="C15" s="6" t="n">
        <v>22485</v>
      </c>
    </row>
    <row r="16" spans="1:3">
      <c r="A16" s="4" t="s">
        <v>33</v>
      </c>
      <c r="B16" s="6" t="n">
        <v>-862</v>
      </c>
      <c r="C16" s="6" t="n">
        <v>-453</v>
      </c>
    </row>
    <row r="17" spans="1:3">
      <c r="A17" s="4" t="s">
        <v>137</v>
      </c>
      <c r="B17" s="6" t="n">
        <v>-29063</v>
      </c>
      <c r="C17" s="6" t="n">
        <v>3674</v>
      </c>
    </row>
    <row r="18" spans="1:3">
      <c r="A18" s="4" t="s">
        <v>51</v>
      </c>
      <c r="B18" s="6" t="n">
        <v>-175</v>
      </c>
      <c r="C18" s="6" t="n">
        <v>-584</v>
      </c>
    </row>
    <row r="19" spans="1:3">
      <c r="A19" s="4" t="s">
        <v>138</v>
      </c>
      <c r="B19" s="6" t="n">
        <v>-237</v>
      </c>
      <c r="C19" s="6" t="n">
        <v>-122</v>
      </c>
    </row>
    <row r="20" spans="1:3">
      <c r="A20" s="4" t="s">
        <v>139</v>
      </c>
      <c r="B20" s="6" t="n">
        <v>141559</v>
      </c>
      <c r="C20" s="6" t="n">
        <v>217165</v>
      </c>
    </row>
    <row r="21" spans="1:3">
      <c r="A21" s="3" t="s">
        <v>140</v>
      </c>
    </row>
    <row r="22" spans="1:3">
      <c r="A22" s="4" t="s">
        <v>141</v>
      </c>
      <c r="B22" s="6" t="n">
        <v>-63039</v>
      </c>
      <c r="C22" s="6" t="n">
        <v>-42401</v>
      </c>
    </row>
    <row r="23" spans="1:3">
      <c r="A23" s="4" t="s">
        <v>142</v>
      </c>
      <c r="B23" s="6" t="n">
        <v>-5</v>
      </c>
      <c r="C23" s="6" t="n">
        <v>-96</v>
      </c>
    </row>
    <row r="24" spans="1:3">
      <c r="A24" s="4" t="s">
        <v>143</v>
      </c>
      <c r="B24" s="6" t="n">
        <v>177</v>
      </c>
      <c r="C24" s="6" t="n">
        <v>432</v>
      </c>
    </row>
    <row r="25" spans="1:3">
      <c r="A25" s="4" t="s">
        <v>144</v>
      </c>
      <c r="B25" s="6" t="n">
        <v>-140893</v>
      </c>
      <c r="C25" s="6" t="n">
        <v>-62157</v>
      </c>
    </row>
    <row r="26" spans="1:3">
      <c r="A26" s="4" t="s">
        <v>145</v>
      </c>
      <c r="B26" s="6" t="n">
        <v>-203760</v>
      </c>
      <c r="C26" s="6" t="n">
        <v>-104222</v>
      </c>
    </row>
    <row r="27" spans="1:3">
      <c r="A27" s="3" t="s">
        <v>146</v>
      </c>
    </row>
    <row r="28" spans="1:3">
      <c r="A28" s="4" t="s">
        <v>147</v>
      </c>
      <c r="B28" s="6" t="n">
        <v>0</v>
      </c>
      <c r="C28" s="6" t="n">
        <v>399087</v>
      </c>
    </row>
    <row r="29" spans="1:3">
      <c r="A29" s="4" t="s">
        <v>148</v>
      </c>
      <c r="B29" s="6" t="n">
        <v>0</v>
      </c>
      <c r="C29" s="6" t="n">
        <v>0</v>
      </c>
    </row>
    <row r="30" spans="1:3">
      <c r="A30" s="4" t="s">
        <v>149</v>
      </c>
      <c r="B30" s="6" t="n">
        <v>304500</v>
      </c>
      <c r="C30" s="6" t="n">
        <v>172600</v>
      </c>
    </row>
    <row r="31" spans="1:3">
      <c r="A31" s="4" t="s">
        <v>150</v>
      </c>
      <c r="B31" s="6" t="n">
        <v>-71500</v>
      </c>
      <c r="C31" s="6" t="n">
        <v>-523600</v>
      </c>
    </row>
    <row r="32" spans="1:3">
      <c r="A32" s="4" t="s">
        <v>151</v>
      </c>
      <c r="B32" s="6" t="n">
        <v>-83</v>
      </c>
      <c r="C32" s="6" t="n">
        <v>-167</v>
      </c>
    </row>
    <row r="33" spans="1:3">
      <c r="A33" s="4" t="s">
        <v>152</v>
      </c>
      <c r="B33" s="6" t="n">
        <v>-18461</v>
      </c>
      <c r="C33" s="6" t="n">
        <v>0</v>
      </c>
    </row>
    <row r="34" spans="1:3">
      <c r="A34" s="4" t="s">
        <v>153</v>
      </c>
      <c r="B34" s="6" t="n">
        <v>-24696</v>
      </c>
      <c r="C34" s="6" t="n">
        <v>-3015</v>
      </c>
    </row>
    <row r="35" spans="1:3">
      <c r="A35" s="4" t="s">
        <v>154</v>
      </c>
      <c r="B35" s="6" t="n">
        <v>53816</v>
      </c>
      <c r="C35" s="6" t="n">
        <v>-122176</v>
      </c>
    </row>
    <row r="36" spans="1:3">
      <c r="A36" s="4" t="s">
        <v>155</v>
      </c>
      <c r="B36" s="6" t="n">
        <v>-8385</v>
      </c>
      <c r="C36" s="6" t="n">
        <v>-9233</v>
      </c>
    </row>
    <row r="37" spans="1:3">
      <c r="A37" s="4" t="s">
        <v>156</v>
      </c>
      <c r="B37" s="6" t="n">
        <v>13233</v>
      </c>
      <c r="C37" s="6" t="n">
        <v>14803</v>
      </c>
    </row>
    <row r="38" spans="1:3">
      <c r="A38" s="4" t="s">
        <v>157</v>
      </c>
      <c r="B38" s="6" t="n">
        <v>4848</v>
      </c>
      <c r="C38" s="6" t="n">
        <v>5570</v>
      </c>
    </row>
    <row r="39" spans="1:3">
      <c r="A39" s="3" t="s">
        <v>158</v>
      </c>
    </row>
    <row r="40" spans="1:3">
      <c r="A40" s="4" t="s">
        <v>159</v>
      </c>
      <c r="B40" s="6" t="n">
        <v>4060</v>
      </c>
      <c r="C40" s="6" t="n">
        <v>4794</v>
      </c>
    </row>
    <row r="41" spans="1:3">
      <c r="A41" s="4" t="s">
        <v>100</v>
      </c>
    </row>
    <row r="42" spans="1:3">
      <c r="A42" s="3" t="s">
        <v>130</v>
      </c>
    </row>
    <row r="43" spans="1:3">
      <c r="A43" s="4" t="s">
        <v>125</v>
      </c>
      <c r="B43" s="6" t="n">
        <v>0</v>
      </c>
      <c r="C43" s="6" t="n">
        <v>-450</v>
      </c>
    </row>
    <row r="44" spans="1:3">
      <c r="A44" s="3" t="s">
        <v>146</v>
      </c>
    </row>
    <row r="45" spans="1:3">
      <c r="A45" s="4" t="s">
        <v>160</v>
      </c>
      <c r="B45" s="6" t="n">
        <v>0</v>
      </c>
      <c r="C45" s="6" t="n">
        <v>-126383</v>
      </c>
    </row>
    <row r="46" spans="1:3">
      <c r="A46" s="4" t="s">
        <v>161</v>
      </c>
    </row>
    <row r="47" spans="1:3">
      <c r="A47" s="3" t="s">
        <v>146</v>
      </c>
    </row>
    <row r="48" spans="1:3">
      <c r="A48" s="4" t="s">
        <v>160</v>
      </c>
      <c r="B48" s="6" t="n">
        <v>-130883</v>
      </c>
      <c r="C48" s="6" t="n">
        <v>-30886</v>
      </c>
    </row>
    <row r="49" spans="1:3">
      <c r="A49" s="4" t="s">
        <v>26</v>
      </c>
    </row>
    <row r="50" spans="1:3">
      <c r="A50" s="3" t="s">
        <v>146</v>
      </c>
    </row>
    <row r="51" spans="1:3">
      <c r="A51" s="4" t="s">
        <v>160</v>
      </c>
      <c r="B51" s="7" t="n">
        <v>-5061</v>
      </c>
      <c r="C51" s="7" t="n">
        <v>-98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EQUI</vt:lpstr>
      <vt:lpstr>CONSOLIDATED STATEMENTS OF CASH</vt:lpstr>
      <vt:lpstr>Business and Basis of Presentat</vt:lpstr>
      <vt:lpstr>Summary of Significant Accounti</vt:lpstr>
      <vt:lpstr>Asset Retirement Obligations</vt:lpstr>
      <vt:lpstr>Acquisitions</vt:lpstr>
      <vt:lpstr>Derivatives and Financial Instr</vt:lpstr>
      <vt:lpstr>Fair Value Measurement</vt:lpstr>
      <vt:lpstr>Credit Facility</vt:lpstr>
      <vt:lpstr>Commitments and Contingencies</vt:lpstr>
      <vt:lpstr>Incentive Compensation</vt:lpstr>
      <vt:lpstr>Redeemable Preferred Units</vt:lpstr>
      <vt:lpstr>Earnings Per Unit</vt:lpstr>
      <vt:lpstr>Subsequent Events</vt:lpstr>
      <vt:lpstr>Summary of Significant Accoun19</vt:lpstr>
      <vt:lpstr>Asset Retirement Obligations (T</vt:lpstr>
      <vt:lpstr>Acquisitions (Tables)</vt:lpstr>
      <vt:lpstr>Derivatives and Financial Ins22</vt:lpstr>
      <vt:lpstr>Fair Value Measurement (Tables)</vt:lpstr>
      <vt:lpstr>Incentive Compensation (Tables)</vt:lpstr>
      <vt:lpstr>Earnings Per Unit (Tables)</vt:lpstr>
      <vt:lpstr>Business and Basis of Present26</vt:lpstr>
      <vt:lpstr>Asset Retirement Obligations - </vt:lpstr>
      <vt:lpstr>Acquisitions - Additional Infor</vt:lpstr>
      <vt:lpstr>Acquisitions - Schedule of Fair</vt:lpstr>
      <vt:lpstr>Derivatives and Financial Ins30</vt:lpstr>
      <vt:lpstr>Derivatives and Financial Ins31</vt:lpstr>
      <vt:lpstr>Derivatives and Financial Ins32</vt:lpstr>
      <vt:lpstr>Fair Value Measurement - Additi</vt:lpstr>
      <vt:lpstr>Fair Value Measurement - Schedu</vt:lpstr>
      <vt:lpstr>Fair Value Measurement - Sche35</vt:lpstr>
      <vt:lpstr>Credit Facility - Additional In</vt:lpstr>
      <vt:lpstr>Commitments and Contingencies -</vt:lpstr>
      <vt:lpstr>Incentive Compensation - Additi</vt:lpstr>
      <vt:lpstr>Incentive Compensation - Summar</vt:lpstr>
      <vt:lpstr>Redeemable Preferred Units - Ad</vt:lpstr>
      <vt:lpstr>Earnings Per Unit - Additional </vt:lpstr>
      <vt:lpstr>Earnings Per Unit - Computa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49:40Z</dcterms:created>
  <dcterms:modified xmlns:dcterms="http://purl.org/dc/terms/" xmlns:xsi="http://www.w3.org/2001/XMLSchema-instance" xsi:type="dcterms:W3CDTF">2016-11-08T16:49:40Z</dcterms:modified>
  <dc:title xmlns:dc="http://purl.org/dc/elements/1.1/">Untitled</dc:title>
  <dc:description xmlns:dc="http://purl.org/dc/elements/1.1/"/>
  <dc:subject xmlns:dc="http://purl.org/dc/elements/1.1/"/>
  <cp:keywords/>
  <cp:category/>
</cp:coreProperties>
</file>